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Basis of Presentation; Summary "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ccounts Payable and Accrued Li" sheetId="11" state="visible" r:id="rId11"/>
    <sheet xmlns:r="http://schemas.openxmlformats.org/officeDocument/2006/relationships" name="Related Party Agreements and Tr" sheetId="12" state="visible" r:id="rId12"/>
    <sheet xmlns:r="http://schemas.openxmlformats.org/officeDocument/2006/relationships" name="Derivative Liabilities" sheetId="13" state="visible" r:id="rId13"/>
    <sheet xmlns:r="http://schemas.openxmlformats.org/officeDocument/2006/relationships" name="Commitments and Contingencies" sheetId="14" state="visible" r:id="rId14"/>
    <sheet xmlns:r="http://schemas.openxmlformats.org/officeDocument/2006/relationships" name="Equity Issuances" sheetId="15" state="visible" r:id="rId15"/>
    <sheet xmlns:r="http://schemas.openxmlformats.org/officeDocument/2006/relationships" name="Equity Incentive Plan"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Basis of Presentation; Summar19" sheetId="19" state="visible" r:id="rId19"/>
    <sheet xmlns:r="http://schemas.openxmlformats.org/officeDocument/2006/relationships" name="Basis of Presentation; Summar20"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Accounts Payable and Accrued 23" sheetId="23" state="visible" r:id="rId23"/>
    <sheet xmlns:r="http://schemas.openxmlformats.org/officeDocument/2006/relationships" name="Derivative Liabilities (Tables)" sheetId="24" state="visible" r:id="rId24"/>
    <sheet xmlns:r="http://schemas.openxmlformats.org/officeDocument/2006/relationships" name="Commitments and Contingencies (" sheetId="25" state="visible" r:id="rId25"/>
    <sheet xmlns:r="http://schemas.openxmlformats.org/officeDocument/2006/relationships" name="Equity Incentive Plan (Tables)" sheetId="26" state="visible" r:id="rId26"/>
    <sheet xmlns:r="http://schemas.openxmlformats.org/officeDocument/2006/relationships" name="Basis of Presentation; Summar27" sheetId="27" state="visible" r:id="rId27"/>
    <sheet xmlns:r="http://schemas.openxmlformats.org/officeDocument/2006/relationships" name="Basis of Presentation; Summar28" sheetId="28" state="visible" r:id="rId28"/>
    <sheet xmlns:r="http://schemas.openxmlformats.org/officeDocument/2006/relationships" name="Basis of Presentation; Summar29" sheetId="29" state="visible" r:id="rId29"/>
    <sheet xmlns:r="http://schemas.openxmlformats.org/officeDocument/2006/relationships" name="Basis of Presentation; Summar30" sheetId="30" state="visible" r:id="rId30"/>
    <sheet xmlns:r="http://schemas.openxmlformats.org/officeDocument/2006/relationships" name="Basis of Presentation; Summar31" sheetId="31" state="visible" r:id="rId31"/>
    <sheet xmlns:r="http://schemas.openxmlformats.org/officeDocument/2006/relationships" name="Inventory (Details Narrative)" sheetId="32" state="visible" r:id="rId32"/>
    <sheet xmlns:r="http://schemas.openxmlformats.org/officeDocument/2006/relationships" name="Inventory - Schedule of Invento" sheetId="33" state="visible" r:id="rId33"/>
    <sheet xmlns:r="http://schemas.openxmlformats.org/officeDocument/2006/relationships" name="Property and Equipment - Schedu" sheetId="34" state="visible" r:id="rId34"/>
    <sheet xmlns:r="http://schemas.openxmlformats.org/officeDocument/2006/relationships" name="Accounts Payable and Accrued 35" sheetId="35" state="visible" r:id="rId35"/>
    <sheet xmlns:r="http://schemas.openxmlformats.org/officeDocument/2006/relationships" name="Related Party Agreements Transa" sheetId="36" state="visible" r:id="rId36"/>
    <sheet xmlns:r="http://schemas.openxmlformats.org/officeDocument/2006/relationships" name="Derivative Liabilities (Details" sheetId="37" state="visible" r:id="rId37"/>
    <sheet xmlns:r="http://schemas.openxmlformats.org/officeDocument/2006/relationships" name="Derivative Liabilities - Schedu" sheetId="38" state="visible" r:id="rId38"/>
    <sheet xmlns:r="http://schemas.openxmlformats.org/officeDocument/2006/relationships" name="Commitments and Contingencies39" sheetId="39" state="visible" r:id="rId39"/>
    <sheet xmlns:r="http://schemas.openxmlformats.org/officeDocument/2006/relationships" name="Commitments and Contingencies -" sheetId="40" state="visible" r:id="rId40"/>
    <sheet xmlns:r="http://schemas.openxmlformats.org/officeDocument/2006/relationships" name="Equity Issuances (Details Narra" sheetId="41" state="visible" r:id="rId41"/>
    <sheet xmlns:r="http://schemas.openxmlformats.org/officeDocument/2006/relationships" name="Equity Incentive Plan (Details " sheetId="42" state="visible" r:id="rId42"/>
    <sheet xmlns:r="http://schemas.openxmlformats.org/officeDocument/2006/relationships" name="Equity Incentive Plan - Schedul" sheetId="43" state="visible" r:id="rId43"/>
    <sheet xmlns:r="http://schemas.openxmlformats.org/officeDocument/2006/relationships" name="Equity Incentive Plan - Sched44" sheetId="44" state="visible" r:id="rId44"/>
    <sheet xmlns:r="http://schemas.openxmlformats.org/officeDocument/2006/relationships" name="Equity Incentive Plan - Sched45" sheetId="45" state="visible" r:id="rId45"/>
    <sheet xmlns:r="http://schemas.openxmlformats.org/officeDocument/2006/relationships" name="Equity Incentive Plan - Sched46" sheetId="46" state="visible" r:id="rId46"/>
    <sheet xmlns:r="http://schemas.openxmlformats.org/officeDocument/2006/relationships" name="Income Tax (Details Narrative)"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29">
  <si>
    <t>Document and Entity Information - shares</t>
  </si>
  <si>
    <t>3 Months Ended</t>
  </si>
  <si>
    <t>Mar. 31, 2018</t>
  </si>
  <si>
    <t>May 14, 2018</t>
  </si>
  <si>
    <t>Document And Entity Information</t>
  </si>
  <si>
    <t>Entity Registrant Name</t>
  </si>
  <si>
    <t>Surna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SRNA</t>
  </si>
  <si>
    <t>Document Fiscal Period Focus</t>
  </si>
  <si>
    <t>Q1</t>
  </si>
  <si>
    <t>Document Fiscal Year Focus</t>
  </si>
  <si>
    <t>Condensed Consolidated Balance Sheets (Unaudited) - USD ($)</t>
  </si>
  <si>
    <t>Dec. 31, 2017</t>
  </si>
  <si>
    <t>Current Assets</t>
  </si>
  <si>
    <t>Cash and cash equivalents</t>
  </si>
  <si>
    <t>Accounts receivable (net of allowance for doubtful accounts of $143,166 and $105,267, respectively</t>
  </si>
  <si>
    <t>Other receivables</t>
  </si>
  <si>
    <t>Inventory, net</t>
  </si>
  <si>
    <t>Prepaid expenses</t>
  </si>
  <si>
    <t>Total Current Assets</t>
  </si>
  <si>
    <t>Noncurrent Assets</t>
  </si>
  <si>
    <t>Property and equipment, net</t>
  </si>
  <si>
    <t>Goodwill</t>
  </si>
  <si>
    <t>Intangible assets, net</t>
  </si>
  <si>
    <t>Deposits</t>
  </si>
  <si>
    <t>Total Noncurrent Assets</t>
  </si>
  <si>
    <t>TOTAL ASSETS</t>
  </si>
  <si>
    <t>CURRENT LIABILITIES</t>
  </si>
  <si>
    <t>Accounts payable and accrued liabilities</t>
  </si>
  <si>
    <t>Deferred revenue</t>
  </si>
  <si>
    <t>Amounts due to shareholders</t>
  </si>
  <si>
    <t xml:space="preserve"> </t>
  </si>
  <si>
    <t>Derivative liabilities</t>
  </si>
  <si>
    <t>Total Current Liabilities</t>
  </si>
  <si>
    <t>NONCURRENT LIABILITIES</t>
  </si>
  <si>
    <t>Deferred rent</t>
  </si>
  <si>
    <t>Total Noncurrent Liabilities</t>
  </si>
  <si>
    <t>TOTAL LIABILITIES</t>
  </si>
  <si>
    <t>Commitments and Contingencies (Note 8)</t>
  </si>
  <si>
    <t>SHAREHOLDERS’ EQUITY</t>
  </si>
  <si>
    <t>Preferred stock, $0.00001 par value; 150,000,000 shares authorized; 77,220,000 shares issued and outstanding</t>
  </si>
  <si>
    <t>Common stock, $0.00001 par value; 350,000,000 shares authorized; 214,976,478 and 206,248,522 shares issued and outstanding, respectively</t>
  </si>
  <si>
    <t>Additional paid in capital</t>
  </si>
  <si>
    <t>Accumulated deficit</t>
  </si>
  <si>
    <t>Total Shareholders’ Equity</t>
  </si>
  <si>
    <t>TOTAL LIABILITIES AND SHAREHOLDERS’ EQUITY</t>
  </si>
  <si>
    <t>Condensed Consolidated Balance Sheets (Unaudited)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7</t>
  </si>
  <si>
    <t>Income Statement [Abstract]</t>
  </si>
  <si>
    <t>Revenue, net</t>
  </si>
  <si>
    <t>Cost of revenue</t>
  </si>
  <si>
    <t>Gross profit</t>
  </si>
  <si>
    <t>Operating expenses:</t>
  </si>
  <si>
    <t>Advertising and marketing expenses</t>
  </si>
  <si>
    <t>Product development costs</t>
  </si>
  <si>
    <t>Selling, general and administrative expenses</t>
  </si>
  <si>
    <t>Total operating expenses</t>
  </si>
  <si>
    <t>Operating loss</t>
  </si>
  <si>
    <t>Other income (expense):</t>
  </si>
  <si>
    <t>Interest and other income, net</t>
  </si>
  <si>
    <t>Interest expense</t>
  </si>
  <si>
    <t>Amortization of debt discount on convertible promissory notes</t>
  </si>
  <si>
    <t>Loss on extinguishment of debt</t>
  </si>
  <si>
    <t>Gain on change in fair value of derivative liabilities</t>
  </si>
  <si>
    <t>Total other income (expense)</t>
  </si>
  <si>
    <t>Loss before provision for income taxes</t>
  </si>
  <si>
    <t>Income taxes</t>
  </si>
  <si>
    <t>Net loss</t>
  </si>
  <si>
    <t>Loss per common share – basic and dilutive</t>
  </si>
  <si>
    <t>Weighted average number of common shares outstanding, basic and dilutive</t>
  </si>
  <si>
    <t>Condensed Consolidated Statements of Changes in Shareholders' Equity (Unaudited) - 3 months ended Mar. 31, 2018 - USD ($)</t>
  </si>
  <si>
    <t>Preferred Stock [Member]</t>
  </si>
  <si>
    <t>Common Stock [Member]</t>
  </si>
  <si>
    <t>Additional Paid in Capital [Member]</t>
  </si>
  <si>
    <t>Accumulated Deficit [Member]</t>
  </si>
  <si>
    <t>Total</t>
  </si>
  <si>
    <t>Balance at Dec. 31, 2017</t>
  </si>
  <si>
    <t>Balance, shares at Dec. 31, 2017</t>
  </si>
  <si>
    <t>Cumulative effect of changes due to adoption of ASC 606 revenue recognition</t>
  </si>
  <si>
    <t>Adjusted balance January 1, 2018 to reflect adoption of ASC 606</t>
  </si>
  <si>
    <t>Adjusted balance January 1, 2018 to reflect adoption of ASC 606, shares</t>
  </si>
  <si>
    <t>Extinguishment of derivative liability upon exercise of investor warrants</t>
  </si>
  <si>
    <t>Common shares issued on cashless exercise of former director and investor warrants</t>
  </si>
  <si>
    <t>Common shares issued on cashless exercise of former director and investor warrants, shares</t>
  </si>
  <si>
    <t>Common shares issued on exercise of investor warrants and employee options</t>
  </si>
  <si>
    <t>Common shares issued on exercise of investor warrants and employee options, shares</t>
  </si>
  <si>
    <t>Common shares issued in settlement of restricted stock units award of stock bonuses</t>
  </si>
  <si>
    <t>Common shares issued in settlement of restricted stock units award of stock bonuses, shares</t>
  </si>
  <si>
    <t>Common shares issued as compensation for services</t>
  </si>
  <si>
    <t>Common shares issued as compensation for services, shares</t>
  </si>
  <si>
    <t>Common shares issued in settlement agreement</t>
  </si>
  <si>
    <t>Common shares issued in settlement agreement, shares</t>
  </si>
  <si>
    <t>Fair value of vested restricted stock units awarded to employees and directors</t>
  </si>
  <si>
    <t>Fair value of vested stock options granted to employees</t>
  </si>
  <si>
    <t>Fair value of vested incentive stock bonuses awarded to employees</t>
  </si>
  <si>
    <t>Balance at Mar. 31, 2018</t>
  </si>
  <si>
    <t>Balance, shares at Mar. 31, 2018</t>
  </si>
  <si>
    <t>Condensed Consolidated Statements of Cash Flows (Unaudited) - USD ($)</t>
  </si>
  <si>
    <t>Cash Flows From Operating Activities:</t>
  </si>
  <si>
    <t>Adjustments to reconcile net loss to net cash used in operating activities:</t>
  </si>
  <si>
    <t>Depreciation and intangible asset amortization expense</t>
  </si>
  <si>
    <t>Amortization of debt discounts</t>
  </si>
  <si>
    <t>Amortization of original issue discount on notes payable</t>
  </si>
  <si>
    <t>Gain on change in derivative liabilities</t>
  </si>
  <si>
    <t>Compensation paid in equity</t>
  </si>
  <si>
    <t>Provision for doubtful accounts</t>
  </si>
  <si>
    <t>Provision for excess and obsolete inventory</t>
  </si>
  <si>
    <t>Changes in operating assets and liabilities:</t>
  </si>
  <si>
    <t>Accounts and other receivable</t>
  </si>
  <si>
    <t>Inventory</t>
  </si>
  <si>
    <t>Accrued interest</t>
  </si>
  <si>
    <t>Net cash used in operating activities</t>
  </si>
  <si>
    <t>Cash Flows From Investing Activities</t>
  </si>
  <si>
    <t>Capitalization of intangible assets</t>
  </si>
  <si>
    <t>Purchases of property and equipment</t>
  </si>
  <si>
    <t>Proceeds from payment of tenant improvement allowance</t>
  </si>
  <si>
    <t>Cash disbursed for equipment held for lease</t>
  </si>
  <si>
    <t>Payments received on note receivable</t>
  </si>
  <si>
    <t>Net cash (used in) provided by investing activities</t>
  </si>
  <si>
    <t>Cash Flows From Financing Activities</t>
  </si>
  <si>
    <t>Cash proceeds from sale of common stock and warrants</t>
  </si>
  <si>
    <t>Payments on convertible notes payable</t>
  </si>
  <si>
    <t>Proceeds from issuance of notes payable</t>
  </si>
  <si>
    <t>Proceeds from exercises of stock options</t>
  </si>
  <si>
    <t>Proceeds from exercise of investor warrants</t>
  </si>
  <si>
    <t>Payments on loans from shareholders</t>
  </si>
  <si>
    <t>Net cash provided by financing activities</t>
  </si>
  <si>
    <t>Net (decrease) increase in cash</t>
  </si>
  <si>
    <t>Cash, beginning of period</t>
  </si>
  <si>
    <t>Cash, end of period</t>
  </si>
  <si>
    <t>Supplemental cash flow information:</t>
  </si>
  <si>
    <t>Interest paid</t>
  </si>
  <si>
    <t>Non-cash investing and financial activities:</t>
  </si>
  <si>
    <t>Conversions of promissory notes and accrued interest to common stock</t>
  </si>
  <si>
    <t>Equity issued in settlement</t>
  </si>
  <si>
    <t>Extinguishment of derivative liability on cashless exercise of warrants</t>
  </si>
  <si>
    <t>Unpaid purchases of equipment and other assets</t>
  </si>
  <si>
    <t>Description of Business</t>
  </si>
  <si>
    <t>Accounting Policies [Abstract]</t>
  </si>
  <si>
    <t>Note 1 – Description of Business Surna Inc. (the “Company”)
was incorporated in Nevada on October 15, 2009. The Company develops innovative technologies and products that monitor, control
and or address the energy and resource intensive nature of indoor cannabis cultivation. Currently, the Company’s revenue
stream is derived primarily from supplying industrial technology and products to commercial indoor cannabis cultivation facilities.
Headquartered in Boulder, Colorado, the Company’s engineering and technical team provides solutions that allow growers to
meet the unique demands of a cannabis cultivation environment through precise temperature, humidity, and process controls, energy
and water efficiency, and satisfaction of the evolving code and regulatory requirements being imposed at the state and local levels.
The Company’s objective is to leverage its experience in this space in order to bring value-added climate control solutions
to its customers that help improve their overall crop quality and yield as well as optimize the resource efficiency of their controlled
environment (i.e,. indoor and greenhouses) cultivation facilities. The Company is not involved in the production or sale of cannabis.</t>
  </si>
  <si>
    <t>Basis of Presentation; Summary of Significant Accounting Policies</t>
  </si>
  <si>
    <t>Note 2 – Basis of Presentation; Summary
of Significant Accounting Policies Financial Statement
Presentation The accompanying unaudited
condensed consolidated financial statements have been prepared in conformity with accounting principles generally accepted in the
United States of America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In the opinion of management, all adjustments
(consisting of normal recurring items) considered necessary for a fair presentation have been included. Operating results for the
three months ended March 31, 2018 are not necessarily indicative of the results that may be expected for the fiscal year ending
December 31, 2018. The balance sheet as of December 31, 2017 has been derived from the audited financial statements at that date,
but does not include all the information and footnotes required by GAAP for complete financial statements. For further information,
refer to the consolidated financial statements and notes thereto contained in the Annual Report on Form 10-K for the year ended
December 31, 2017. The notes to the unaudited condensed consolidated financial statements are presented on a going concern basis
unless otherwise noted. Basis of Presentation The
accompanying condensed consolidated financial statements have been prepared assuming that the Company will continue as a going
concern, which contemplates the realization of assets and the satisfaction of liabilities in the normal course of business. The
Company has experienced recurring losses since its inception. The Company incurred a net loss of approximately $1,884,000 for the
three months ended March 31, 2018, and had an accumulated deficit of approximately $21,082,000 as of March 31, 2018. Since inception,
the Company has financed its activities principally through debt and equity financing and customer deposits. Management expects
to incur additional losses and cash outflows in the foreseeable future in connection with its operating activitie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lfill its development activities and generating
a level of revenues adequate to support the Company’s cost structure. There
can be no assurance that the Company will be able to raise debt or equity financing in sufficient amounts, when and if needed,
on acceptable terms or at all. If results of operations for 2018 do not meet management’s expectations, or additional capital
is not available, management believes it has the ability to reduce certain expenditures. The precise amount and timing of the funding
needs cannot be determined accurately at this time, and will depend on a number of factors, including the market demand for the
Company’s products and services, the quality of product development efforts, management of working capital, and continuation
of normal payment terms and conditions for purchase of the Company’s products. The Company believes its cash balances and
cash flow from operations will be insufficient to fund its operations for the next 12 months. If the Company is unable to substantially
increase revenues, reduce expenditures, or otherwise generate cash flows for operations, then the Company will need to raise additional
funding to continue as a going concern. The
foregoing factors raise substantial doubt about the Company’s ability to continue as a going concern for a period of one
year from the date the financial statements are issued. These condensed consolidated financial statements do not include any adjustment
that might result from the outcome of this uncertainty. Basis of Consolidation The condensed consolidated
financial statements include the accounts of the Company and its controlled and wholly-owned subsidiary, Hydro Innovations, LLC
(“Hydro”). Intercompany transactions, profit, and balances are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valuation of derivative liabilities, valuation of intangible
assets, valuation of equity-based compensation, valuation of deferred tax assets and liabilities, warranty accruals, inventory
allowances, and legal contingencies. Fair Value Measurement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the Company’s assumptions used to measure assets and liabilities at fair value. On a Recurring Basis A financial asset’s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third quarter
of 2015, the Company issued convertible notes (the “Notes”) to three accredited investors in the aggregate original
principal amount of $711,000, together with warrants to purchase up to an aggregate of 2,625,000 shares of the Company’s
common stock (the “Warrants”). The Warrants, which were outstanding as of December 31, 2017, provided for a reduction
in the exercise price in the event the Company issued common stock in a registered offering at a price below the exercise price.
In such event, the exercise price under the Warrants would be reduced to the price of the common stock in the dilutive issuance.
The Company determined that these outstanding Warrants subject to the exercise price reduction qualified as a derivative financial
instrument. During the three months
ended March 31, 2018, all of the outstanding Warrants were exercised on a cashless basis, and the Company extinguished the derivative
liability of $389,000 and recorded an increase in additional paid-in capital of the same amount. The gain on change in derivative
liabilities presented in the statement of operations for the three months ended March 31, 2018 represents the gain on derivatives
through the date of the cashless exercise of these warrants. Financial liabilities carried
at fair value, measured on a recurring basis were as follows:
As of March 31, 2018 As of December 31, 2017
Level 1 Level 2 Level 3 Fair Value Gain (1) Level 1 Level 2 Level 3 Fair Value Gain (2)
Financial liabilities:
Derivative liabilities - warrants $ - $ - $ - $ - $ 21,403 $ - $ - $ 410,880 $ 410,880 $ 66,934
Total financial liabilities $ - $ - $ - $ - $ 21,403 $ - $ - $ 410,880 $ 410,880 $ 66,934 (1) The gain on change in derivative
liabilities presented in the statement of operations for the three months ended March 31, 2018 represents the gain on derivatives
through the cashless exercise of all of the associated warrants during the three months ended March 31, 2018. (2) Represents the gain on change
in derivative liabilities for the twelve months ended December 31, 2017. The change in the balance
of the warrant derivative liabilities during the three months ended March 31, 2018 was calculated based on the closing price of
the Company’s common stock on the settlement date and the net shares issued under the Warrants, which is classified as a
gain on change in derivative liabilities in the condensed consolidated statements of operations. On a Non-Recurring Basis Intangible assets that
are amortized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For the Company’s indefinite-lived goodwill, the impairment test consists of comparing
the fair value, determined using the market value method, with its carrying amount. An impairment loss would be recognized for
the carrying amount in excess of its fair value. The Company concluded that no impairment relating to intangible assets or goodwill
existed at March 31, 2018. Due to their short-term
nature, the carrying values of cash and cash equivalents, accounts receivable, accounts payable, and accrued expenses, approximate
fair value. Revenue Recognition On January 1, 2018, the
Company adopted Accounting Standards Update (“ASU”) 2014-09 (Topic 606), Revenue from Contracts with Customers The cumulative effect of
the changes made to the condensed consolidated balance sheet for the adoption of the new revenue standard as of January 1, 2018
was as follows:
Balance as of December 31, 2017 Adjustments Due to ASC 606 Balance as of January 1, 2018
Balance Sheet Liabilities
Deferred Revenue $ 1,011,871 $ (56,912 ) $ 954,959
Shareholders' Equity
Accumulated deficit $ (19,254,911 ) $ 56,912 $ (19,197,999 ) In accordance with the
new revenue standard’s requirements, the disclosure of the impact of adoption on the condensed consolidated income statement
and balance sheet for the three months ended March 31, 2018 was as follows:
As Reported Balances Without Adoption of ASC 606 Effect of Change Higher/(Lower)
Income Statement Revenues
Revenues $ 2,054,728 $ 2,037,288 $ 17,440
Net loss $ (1,883,544 ) $ (1,866,104 ) $ (17,440 )
Balance Sheet
Liabilities
Deferred revenue $ 633,033 $ 707,385 $ (74,352 )
Shareholders' Equity
Accumulated deficit $ (21,081,543 ) $ (21,155,895 ) $ 74,352 Revenue Recognition
Accounting Policy Summary The Company accounts for
revenue in accordance with the new revenue standard. Under the new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its standalone selling price. Generally, satisfaction
occurs when control of the promised goods is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also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Performance obligations are satisfied
over-time if the customer receives the benefits as the Company performs work, if the customer controls the asset as it is being
produced, or if the product being produced for the customer has no alternative use and the Company has a contractual right to payment.
Revenue is recognized from this type of performance obligation as services are rendered based on the percentage completion towards
certain specified milestones. During the course of a
customer’s project, the Company may deploy one of its engineers or technicians to the customer’s facility, as requested
by the customer, to provide technical guidance either prior to, during, or after, the installation of the climate control system
by a third-party contractor. Typically, one of these customer site visits is dedicated to testing that the Company’s equipment
has been properly assembled and installed by the installation contractor and assuring the equipment is operating within the agreed
specifications, which is commonly referred to as commissioning. The Company charges the customer a per diem fee for these customer
site visits, which are generally optional, and are not related to any other performance obligation. The Company has determined
that these customer site visits are separate performance obligations as they are considered distinct and the customer benefits
from these visits on their own. As separate performance obligations, the revenue related to these customer site visits will be
recognized at a point in time when the services are provided to the customer.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Other Judgments and
Assumptions The Company applies the
practical expedient in ASC 606-10-50-14 and does not disclose information about remaining performance obligations that have original
expected durations of one year or less. Applying the practical expedient in ASC 340-40-25-4, the Company recognizes the incremental
costs of obtaining contracts as an expense when incurred if the amortization period of the assets that the Company otherwise would
have recognized is one year or less. These costs include certain sales commissions and incentives and are included in selling,
general and administrative expenses. ASC 606-10-32-18 allows the Company to not adjust the amount of consideration to be received
in a contract for any significant financing component if the Company expect to receive payment within twelve months of transfer
of control of goods or services. The Company has elected this expedient as it expects all consideration to be received in one year
or less at contract inception. The Company has also elected not to provide the remaining performance obligations disclosures related
to service contracts in accordance with the practical expedient in ASC 606-10-55-18. The Company recognizes revenue in the amount
to which the entity has a right to invoice and has adopted this election to not provide the remaining performance obligations related
to service contracts.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As of March 31, 2018 and December
31, 2017, the Company has no contract assets. Contract liabilities consist
of advance payments in excess of revenue recognized. The Company’s contract liabilities are recorded as a current liability
in Deferred Revenue in the condensed consolidated balance sheet since the timing of when the Company expects to recognize revenue
is generally less than one year. As of March 31, 2018 and December 31, 2017, the deferred revenue, which was classified as a current
liability, was $633,033 and $1,011,871, respectively. For the three months ended
March, 31, 2018, the Company recognized revenue of $826,083 related to the deferred revenue at January 1, 2018. Accounting for Share-Based
Compensation The Company recognizes
the cost resulting from all share-based compensation arrangements, including stock options, restricted stock awards and restricted
stock units that the Company grants under its equity incentive plan in its condensed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the Company reassesse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ly expected. The grant date fair value
of stock options is based on the Black-Scholes Option Pricing Model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Share-based compensation
expense is reduced for forfeitures as the forfeitures occur since the Company does not have historical data or other factors to
appropriately estimate the expected employee terminations and to evaluate whether particular groups of employees have significantly
different forfeiture expectations. Share-based awards granted
to non-employees are recorded at their fair value on the measurement date and are subject to periodic adjustment as the underlying
share-based awards vest. Share-based payments to
employees, directors and non-employees totaled $640,621 and $130,069 for the three months ended March 31, 2018 and 2017, respectively. Share-based compensation
expenses are classified in the condensed consolidated financial statements in the same manner as if such compensation was paid
in cash. The following is a summary of share-based compensation costs included in the condensed consolidated statements of operations
for the three months ended March 31, 2018 and 2017, respectively:
For the Three Months Ended March 31,
2018 2017
Share-based compensation expense included in:
Cost of revenue $ 41,271 $ -
Advertising and marketing expenses 852 -
Product development costs 1,137 -
Selling, general and administrative expenses 597,361 130,069
Total share-based compensation expense included in consolidated statement of operations $ 640,621 $ 130,069 Basic and Diluted
Net Loss per Common Share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Commitments and Contingencies In the normal course of
business, the Company is subject to loss contingencies, such as legal proceedings and claims arising out of its business, that
cover a wide range of matters, including, among others, customer disputes, government investigations and tax matters. An accrual
for a loss contingency is recognized when it is probable that an asset had been impaired or a liability had been incurred and the
amount of loss can be reasonably estimated. 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 is subject
to risks common to similarly-situated companies including, but not limited to, new technological innovations, dependence on key
personnel, protection of proprietary technology, compliance with government regulations, uncertainty of market acceptance of products,
product liability, and the need to obtain additional financing. As a supplier of services and equipment to cannabis cultivators,
the Company is also subject to risks related to the cannabis industry. Although certain states and parts of Canada, where the Company
sells its products, have legalized medical and/or recreational cannabis, U.S. federal laws continue to prohibit cannabis in all
its forms as well as its derivatives. Any changes in the enforcement of U.S. federal laws may adversely affect the implementation
of state and local cannabis laws and regulations that permit medical or recreational cannabis and, correspondingly, may adversely
impact the Company’s customers. The Company’s success is also dependent upon its ability to raise additional capital
and to successfully develop and market its products. Segment Information Operating segments are
defined as components of an enterprise about which separate financial information is available that is evaluated regularly by the
Company’s senior management team in deciding how to allocate resources and in assessing performance. The Company has one
operating segment that is dedicated to the manufacture and sale of its products. Recent Accounting
Pronouncements In February 2016, the
Financial Accounting Standards Board (“FASB”) adopted Accounting Standards Update (“ASU”) 2016-02, Leases</t>
  </si>
  <si>
    <t>Inventory Disclosure [Abstract]</t>
  </si>
  <si>
    <t>Note 3 – Inventory Inventory consisted of
the following:
March 31, 2018 December 31, 2017
Finished goods $ 688,898 $ 569,047
Work in progress 14,115 14,348
Raw materials 172,964 262,611
Allowance for excess &amp; obsolete inventory (313,437 ) (323,384 )
Inventory, net $ 562,540 $ 522,622 Overhead expenses of $36,436
and $28,554 were included in the inventory balance as of March 31, 2018 and December 31, 2017, respectively.</t>
  </si>
  <si>
    <t>Property and Equipment</t>
  </si>
  <si>
    <t>Property, Plant and Equipment [Abstract]</t>
  </si>
  <si>
    <t xml:space="preserve">Note 4 – Property and Equipment Property and equipment
consisted of the following:
March 31, 2018 December 31, 2017
Furniture and equipment $ 346,697 $ 326,894
Equipment held for lease to related party 171,588 159,806
Vehicles 15,000 15,000
Leasehold improvements 215,193 33,257
748,478 534,957
Accumulated depreciation (159,219 ) (133,601 )
Property and equipment, net $ 589,259 $ 401,356 </t>
  </si>
  <si>
    <t>Accounts Payable and Accrued Liabilities</t>
  </si>
  <si>
    <t>Payables and Accruals [Abstract]</t>
  </si>
  <si>
    <t xml:space="preserve">Note 5 – Accounts Payable and Accrued
Liabilities Accounts payable and accrued
liabilities consisted of the following:
March 31, 2018 December 31, 2017
Accounts payable $ 851,362 $ 1,159,975
Sales commissions payable 31,342 21,931
Accrued payroll liabilities 291,343 58,557
Product warranty accrual 112,840 105,122
Commercial dispute settlement - 332,418
Other accrued expenses 260,855 291,260
Total $ 1,547,742 $ 1,969,263 </t>
  </si>
  <si>
    <t>Related Party Agreements and Transactions</t>
  </si>
  <si>
    <t>Related Party Transactions [Abstract]</t>
  </si>
  <si>
    <t>Note 6 – Related Party Agreements
and Transactions Amounts Due to Shareholders In July of 2014, the Company
issued a $250,000 unsecured promissory note (“Hydro Note”) to Stephen and Brandy Keen as part of the purchase price
of Hydro. Stephen Keen is a principal shareholder of the Company and was a former executive officer and director, and is now a
consultant to the Company (see below). Brandy Keen, the spouse of Stephen Keen, is also a principal shareholder of the Company
and has been, and currently serves as, an executive officer and director of the Company. See Note 12. As of December 31, 2017,
the Hydro Note had a balance of $6,927, which was reflected on the balance sheet as a current liability. During the three months
ended March 31, 2018, the balance of the Hydro Note was paid in full. Stephen Keen Consulting
Agreement On May 10, 2017, the Board
approved a three-year consulting agreement between the Company and Stephen Keen, a principal shareholder of the Company and a former
executive officer and director. Under the consulting agreement, Stephen Keen will provide certain consulting services to the Company
including research and development, new product design and innovations, existing product enhancements and improvements, and other
technology advancements with respect to the Company’s business and products in exchange for an annual consulting fee of $30,000.
The consulting agreement also includes certain activity restrictions which prohibit Stephen Keen from competing with the Company.
Pursuant to the terms of this consulting agreement, the Company recorded consulting fees of $7,500 payable to Stephen Keen during
the three months ended March 31, 2018. See Note 12. Sterling Pharms Equipment
Agreement On May 10, 2017, the Board
approved a three-year equipment, demonstration and product testing agreement between the Company and Sterling Pharms, LLC (“Sterling”),
an entity controlled by Stephen Keen, which operates a Colorado-regulated cannabis cultivation facility currently under construction.
Under this agreement, the Company agreed to provide to Sterling certain lighting, environmental control, and air sanitation equipment
for use at the Sterling facility in exchange for a quarterly fee of $16,500 from Sterling. Also, under this agreement, Sterling
agreed to allow the Company and its existing and prospective customers to have access to the Sterling facility for demonstration
tours in a working environment, which the Company believes will assist it in the sale of its products. Sterling also agreed to
monitor, test and evaluate the Company’s products installed at the Sterling facility and to collect data and provide feedback
to the Company on the energy and operational efficiency and efficacy of the installed products, which the Company intends to use
to improve, enhance and develop new or additional product features, innovations and technologies. In consideration for access to
the Sterling facility to conduct demonstration tours and for the product testing and data to be provided by Sterling, the Company
will pay Sterling a quarterly fee of $12,000. On March 22, 2018, the
Company and Sterling entered into an amendment of the original agreement to include additional leased equipment and to increase
the quarterly fee payable to the Company to $18,330. The amendment of the original agreement also provided that, upon expiration
of the initial three-year term, either: (i) the leased equipment would be returned to the Company and the agreement would terminate,
(ii) Sterling could purchase the leased equipment at the agreed upon residual value of $81,827, or (iii) Sterling and the Company
could agree to an extension of the original agreement at mutually agreed to quarterly payments to and from the parties. After giving effect to
the amended quarterly fees received from Sterling ($18,330) and the quarterly fees paid to Sterling ($12,000), the Company will
receive a net payment of $6,330 from Sterling each quarter. Subsequent to March 31,
2018, Sterling accepted delivery of the remaining leased equipment and completed installation of the equipment at its facility.
Accordingly, the term of this agreement, which commences upon complete installation of the equipment, begins on May 1, 2018 and
expires April 30, 2021.</t>
  </si>
  <si>
    <t>Derivative Liabilities</t>
  </si>
  <si>
    <t>Derivative Instruments and Hedging Activities Disclosure [Abstract]</t>
  </si>
  <si>
    <t xml:space="preserve">Note 7 – Derivative Liabilities The Company determined
that the Warrants qualified as derivative financial instruments. Accordingly, the Warrants were recorded as derivative liabilities
and were marked to market at the end of each reporting period. Any change in fair value during the period is recorded as gain (loss)
on change in derivative liabilities in the condensed consolidated statements of operations. During the three months
ended March 31, 2018, all of the outstanding Warrants were exercised on a cashless basis and the Company extinguished the derivative
liability of $389,000 and recorded an increase in additional paid-in capital of the same amount. The gain on change in derivative
liabilities presented in the statement of operations for the three months ended March 31, 2018 represents the gain on derivatives
through the date of the cashless exercise of the Warrants. The following table sets
forth movement in the derivative liability related to the Warrants:
Balance December 31, 2017 $ 410,880
Gain on change in derivative liability, net (21,403 )
Balance prior to exercise of associated warrants 389,477
Extinguishment of derivative liability on cashless exercise of associated warrants (389,477 )
Balance March 31, 2018 $ - </t>
  </si>
  <si>
    <t>Commitments and Contingencies</t>
  </si>
  <si>
    <t>Commitments and Contingencies Disclosure [Abstract]</t>
  </si>
  <si>
    <t>Note 8 – Commitments and Contingencies Litigation From time to time, in the
normal course of its operations, the Company is subject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liability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Internal Revenue
Service Penalties The Company has been penalized
by the Internal Revenue Service (“IRS”) for failure to file its Foreign Form 5471, Information Return of U.S. Persons
with Respect to Certain Foreign Corporations, for the years 2011, 2012 and 2014 on a timely basis. The penalties and interest approximate
$115,000. The Company’s request that the penalties be abated for reasonable cause was denied by the IRS in September 2017.
The Company has appealed the IRS’s denial based on statutory grounds under Revenue Procedure 92-70, which provides a summary
filing procedure for filing Form 5471 with respect to dormant foreign corporations. Persons complying with this revenue procedure
are deemed to satisfy their Form 5471 filing obligations with respect to dormant foreign corporations and are not subject to penalties
related to the failure to timely file a complete Form 5471 and to timely furnish information requested thereon. The IRS has notified
the Company that it has referred the appeal to a regional appeals office for handling, and the Company has not yet received any
response from the appeals office. The Company believes it has complied with the summary filing procedures for filing Form 5471
under Revenue Procedure 92-70 and the likelihood of abatement is more likely than not. As a result, no amounts have been accrued
for this contingency as of March 31, 2018 and December 31, 2017. However, there can be no assurance of any abatement until the
IRS acts upon the appeal. Building Lease The Company has a lease
agreement for its manufacturing and office space consisting of approximately 18,600 square feet, which commenced on September 29,
2017 and continues through August 31, 2022. The monthly rental rate of $18,979 will continue until August 31, 2018. Beginning September
1, 2018, the monthly rent will increase by 3% each year through the end of the lease. The Company made a security deposit of $51,000
and received a $100,000 tenant allowance for leasehold improvements. The following is a schedule
by years of the minimum future lease payments on the building lease as of March 31, 2018.
Year Ended December 31,
2018 $ 173,088
2019 236,926
2020 244,034
2021 251,355
2022 170,888
Total future minimum lease payments $ 1,076,291 Total rent under the building
lease is charged to expense over the term of the lease on a straight-line basis, resulting in the same monthly rent expense throughout
the lease. The difference between the rent expense amount and the actual rent paid is recorded to deferred rent on the condensed
consolidated balance sheets. The Company recorded to
deferred rent a credit for the tenant improvements paid for or reimbursed by the landlord during the three months ended March 31,
2018. Depreciation of the leasehold improvements and amortization of the credit have been determined based on a straight-line basis
over the remaining term of the lease. The amortization of the credit for the tenant improvement allowance will result in a corresponding
reduction in rent expense over the term of the lease.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directors, and employees of acquired companies, in certain circumstances.</t>
  </si>
  <si>
    <t>Equity Issuances</t>
  </si>
  <si>
    <t>Equity [Abstract]</t>
  </si>
  <si>
    <t>Note 9 – Equity Issuances During the three months
ended March 31, 2018, the Company issued shares of its restricted common stock as follows:
● 100,000 shares upon the exercise of certain warrants by an investor and payment of the exercise price of $15,000;
● 1,039,079 shares upon the exercise of certain warrants by a former director on a cashless exercise basis;
● 1,168,540 shares upon exercise of the Warrants by investors on a cashless exercise basis;
● 800,000 shares in connection with the settlement of a commercial dispute; and
● 173,675 shares to a consultant as compensation for services rendered in connection with recruiting.
During the three months
ended March 31, 2018, the Company also issued shares of its common stock under the 2017 Equity Incentive Plan (the “2017
Equity Plan”) as follows:
● 3,650,000 shares to certain employees and independent directors in settlement of vested restricted stock units;
● 1,560,000 shares pursuant to special incentive stock bonuses earned by the CEO and another employee for the period ended December 31, 2017;
● 53,004 shares of common stock to independent directors in lieu of cash director fees of $15,000 related to the fourth quarter of 2017;
● 158,658 shares to a consultant as compensation for services rendered in lieu of cash fees of $44,900 for the period November 1, 2017 to February 13, 2018; and
● 25,000 shares upon exercise of non-qualified stock options by a former employee upon payment of the exercise price of $3,375.</t>
  </si>
  <si>
    <t>Equity Incentive Plan</t>
  </si>
  <si>
    <t>Note 10 – Equity Incentive Plan On
August 1, 2017, the Board adopted and approved the 2017 Equity Plan in order to attract, motivate, retain, and reward high-quality
executives and other employees, officers, directors, consultants, and other persons who provide services to the Company by enabling
such persons to acquire an equity interest in the Company. Under the 2017 Equity Plan, the Board (or the compensation committee
of the Board, if one is established) may award stock options, stock appreciation rights (“SARs”), restricted stock
awards (“RSAs”), restricted stock unit awards (“RSUs”), shares granted as a bonus or in lieu of another
award, and other stock-based performance awards. The 2017 Equity Plan allocates 50,000,000 shares of the Company’s common
stock (“Plan Shares”) for issuance of equity awards under the 2017 Equity Plan. As of March 31, 2018, the Company has
granted, under the 2017 Equity Plan, awards in the form of RSAs for services rendered by independent directors and consultants,
non-qualified stock options, RSUs and stock bonus awards totaling 33,895,831 shares. Of these total awards, as of March 31, 2018,
(i) awards related to 3,245,000 shares have been forfeited or expired, (ii) 8,240,831 shares have been issued on settlement of
vested awards, and (iii) awards related to 22,410,000 remain outstanding. The
total unrecognized compensation expense for unvested non-qualified stock options, RSUs and stock bonus awards at March 31, 2018
was $835,946, which will be recognized over approximately 2.0 years. This unrecognized compensation expense does not include the
potential future compensation expense related to non-qualified stock options and RSUs which are subject to vesting based on the
achievement of $18,000,000 in revenue for 2018 and $25,000,000 in revenue for 2019 (the “Performance-based Awards”).
As of March 31, 2018 and the grant date, the Company has determined that the likelihood of performance levels being obtained is
remote; therefore, no expense was recognized. The unrecognized compensation expense with respect to these Performance-based Awards
at March 31, 2018 was $1,359,598. Non-Qualified
Stock Options The
Company uses the Black-Scholes Model to determine the fair value of option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option awards.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During the three months ended
March 31, 2018, the valuation assumptions used to determine the fair value of each option award on the date of grant were: expected
stock price volatility 118.90%; expected term in years 7.5 and risk-free interest rate 2.77%. A
summary of the non-qualified stock options granted to employees under the 2017 Equity Plan as of March 31, 2018, and changes during
the three months then ended, are presented in the table below:
Number of Options Weighted Average Exercise Price Weighted Average Remaining Contractual Term Aggregate Intrinsic Value
Outstanding, December 31, 2017 10,235,000 $ 0.121 8.7 $ 1,218,375
Granted 1,000,000 $ 0.283
Exercised (25,000 ) $ 0.135
Forfeited (50,000 ) $ 0.135
Expired - -
Outstanding, March 31, 2018 11,160,000 $ 0.135 8.6 $ 442,100
Exercisable, March 31, 2018 1,860,008 $ 0.124 4.2 $ 94,350
Outstanding vested and expected to vest, March 31, 2018 2,860,000 $ 0.127 6.0 $ 137,850
Performance options based on 2018 and 2019 revenue thresholds - uncertain vesting as of March 31, 2018 8,300,000 $ 0.138 9.5 $ 304,250 A summary of non-vested
non-qualified stock options granted to employees under the 2017 Equity Plan as of March 31, 2018, and any changes during the three
months then ended, are presented in the table below:
Number of Options Weighted Average Grant-Date Fair Value Aggregate Intrinsic Value
Nonvested, December 31, 2017 8,349,992 $ 0.107 $ 1,000,499
Granted 1,000,000 $ 0.257
Vested - -
Forfeited (50,000 ) $ 0.122
Expired - -
Nonvested, March 31, 2018 9,299,992 $ 0.123 $ 347,750 During the three months
ended March 31, 2018, the Company recorded $15,363 as compensation expense related to vested options issued to employees, net of
forfeitures. As of March 31, 2018, total unrecognized share-based compensation related to unvested options was $1,098,973, of which
$75,075 was related to time-based vesting and $1,023,898 was related to performance-based vesting. As of March 31, 2018, the
Company had granted non-qualified options to purchase 10,250,000 shares which were performance-based. At December 31, 2017, non-qualified
options to purchase 1,950,000 shares were forfeited due to the failure to satisfy the 2017 revenue and bookings performance thresholds.
Of the remaining non-qualified options to purchase 8,300,000 shares which are performance-based, the Company has determined that
the likelihood of the 2018 and 2019 performance thresholds being satisfied is remote as of the date of grant and March 31, 2018;
therefore, no expense was recognized. As of March 31, 2018, the performance-based non-qualified stock options include: (i) 3,350,000
options that vest if the Company achieves 2018 revenue of $18,000,000, and (ii) 4,950,000 options that vest if the Company achieves
2019 revenue of $25,000,000. A
summary of the non-qualified stock options granted to the directors under the 2017 Equity Plan as of March 31, 2018, and changes
during the three months then ended, are presented in the table below:
Number of Options Weighted Average Exercise Price Weighted Average Remaining Contractual Term Aggregate Intrinsic Value ($000)
Outstanding, December 31, 2017 900,000 $ 0.135 9.6 $ 94,500
Granted - -
Exercised - -
Forfeited/Cancelled - -
Expired - -
Outstanding, March 31, 2018 900,000 $ 0.135 9.4 $ 36,000
Exerciseable, March 31, 2018 900,000 $ 0.135 9.4 $ 36,000
Outstanding vested, March 31, 2018 900,000 $ 0.135 9.4 $ 36,000 A summary of non-vested
non-qualified stock options granted to directors under the 2017 Equity Plan as of March 31, 2018, and any changes during the three
months then ended, are presented in the table below:
Number of Options Weighted Average Grant-Date Fair Value Aggregate Intrinsic Value
Nonvested, December 31, 2017 450,000 $ 0.123 $ 52,470
Granted - -
Vested (450,000 ) $ 0.123
Forfeited - -
Expired - -
Nonvested, March 31, 2018 - - $ - During the three months
ended March 31, 2018, the Company recorded $12,205 as compensation expense related to vested options issued to directors. As of
March 31, 2018, total unrecognized share-based compensation related to unvested options was $0. Restricted Stock Units A summary of the RSUs awarded
to employees, directors and consultants under the 2017 Equity Plan as March 31, 2018, and changes during the three months then
ended, are presented in the table below:
Number of Units Weighted Average Grant-Date Fair Value Aggregate Intrinsic Value
Outstanding, December 31, 2017 13,800,000 $ 0.122 $ 3,312,000
Granted 200,000 $ 0.283
Vested and settled with share issuance (3,650,000 ) $ 0.131
Forfeited - -
Outstanding, March 31, 2018 10,350,000 $ 0.122 $ 1,811,250
Expected to vest as of March 31, 2018 7,350,000 $ 0.126 $ 1,286,250
2018/2019 Performance Units - uncertain vesting 3,000,000 $ 0.112 $ 525,000 During the three months
ended March 31, 2018, the Company recorded $358,123 as compensation expense related to vested RSUs issued to employees, directors
and consultants. As of March 31, 2018, total unrecognized share-based compensation related to unvested RSUs was $636,533, of which
$300,833 was related to time-based vesting and $335,700 was related to performance-based vesting. The total intrinsic value of
RSUs vested and settled with share issuance was $895,400 for the three months ended March 31, 2018, based on the closing price
of the Company’s stock on the vesting date. As of March 31, 2018, the
Company had granted 3,000,000 RSUs to the CEO which were performance-based. The Company has determined that the likelihood of the
performance thresholds being satisfied is remote as of the date of grant and March 31, 2018; therefore, no expense was recognized.
As of March 31, 2018, the performance-based RSUs include: (i) 1,500,000 RSUs that vest if the Company achieves 2018 revenue of
$18,000,000, and (ii) 1,500,000 options that vest if the Company achieves 2019 revenue of $25,000,000. Incentive Stock Bonus
Awards Incentive stock bonuses
awarded pursuant to certain employment agreements are treated as vesting over each award’s service period based on the fair
value of the award at the time of grant. Even though the awards are subject to Board approval, the awards are treated as vesting
over each service period because it is more likely than not that the Board will approve the award based on the “average or
better” employee performance standard. Since the awards are denominated in shares of common stock, the fair value of the
vested award is charged to additional paid-in capital. In the event the Board does not approve these incentive stock bonus awards,
the Company would reverse any previously recognized compensation costs related to these awards. A summary of the incentive
stock bonus awards granted to employees under the 2017 Equity Plan as March 31, 2018, and changes during the three months then
ended, are presented in the table below:
Number of Shares Weighted Average Grant-Date Fair Value Aggregate Intrinsic Value
Unvested, December 31, 2017 7,040,000 $ 0.113 $ 1,689,600
Awarded - -
Vested - -
Forfeited - -
Unvested, March 31, 2018 7,040,000 $ 0.113 $ 1,232,000
Expected to vest as of March 31, 2018 7,040,000 $ 0.113 $ 1,232,000 During the three months
ended March 31, 2018, the Company recorded $145,879 as compensation expense related to vested stock bonus awards issued to employees.
As of March 31, 2018, total unrecognized share-based compensation related to unvested stock bonus awards was $460,038.</t>
  </si>
  <si>
    <t>Income Tax</t>
  </si>
  <si>
    <t>Income Tax Disclosure [Abstract]</t>
  </si>
  <si>
    <t>Note 11 – Income Taxes As of December 31, 2017,
the Company has U.S. federal and state net operating losses (“NOLs”) of approximately $10,848,000, which will expire,
if not utilized, in the years 2034 through 2037. Pursuant to Section 382 of the Internal Revenue Code of 1986, as amended, use
of the Company’s NOLs carryforwards may be limited in the event of cumulative changes in ownership of more than 50% within
a three-year period. The Company must assess
the likelihood that its net deferred tax assets (including NOLs) will be recovered from future taxable income, and to the extent
the Company believes that recovery is not likely, the Company establishes a valuation allowance. Management’s judgment is
required in determining the Company’s provision for income taxes, deferred tax assets and liabilities, and any valuation
allowance recorded against the net deferred tax assets. The Company recorded a full valuation allowance as of December 31, 2017
and March 31, 2018. Based on the available evidence, the Company believes it is more likely than not that it will not be able
to utilize its net deferred tax assets (including NOLs) in the foreseeable future.</t>
  </si>
  <si>
    <t>Subsequent Events</t>
  </si>
  <si>
    <t>Subsequent Events [Abstract]</t>
  </si>
  <si>
    <t>Note 12 – Subsequent Events The Company has evaluated
all subsequent events through May 15, 2018, the date the financial statements were available to be issued. The following events
occurred after March 31, 2018. On April 18, 2018, the
Board approved the issuance of 100,000 shares of its restricted common stock to a former consultant for services previously rendered
and recorded the consulting fee expense of $23,000 during the three months ended March 31, 2018. These shares have not yet been
issued. On May 10, 2018, the Board
approved the issuance of 1,000,000 shares under the 2017 Equity Plan to a consultant as bonus compensation. The consulting fee
expense of $224,500, based on the closing price of the Company’s common stock on May 9, 2018, related to this issuance will
be recorded in the second quarter of 2018. These shares have not yet been issued. Subject to the remittance
of required withholding taxes by certain employees, and the execution and delivery of a release agreement from a prior CEO, the
Company will issue 1,900,000 shares under the 2017 Equity Plan in settlement of certain RSUs that have vested since March 31, 2018. On May 10, 2018, Brandy
M. Keen, one of the Company’s founders, notified the Board of Directors (the “Board”) of her resignation as the
Company’s Vice President and Secretary and as a member of the Board effective May 10, 2018. Ms. Keen’s resignation
was a personal decision and was not the result of any disagreement with the Company on any matters relating to the Company’s
operations, policies or practices. On May 10, 2018, the Board
and Ms. Keen agreed to amend her employment agreement with the Company to continue as a Senior Technical Advisor. The term of her
employment agreement will be extended from December 31, 2019 to April 30, 2020. Beginning May 1, 2019, Ms. Keen will become a part-time
employee, will be able to relocate her personal residence outside Colorado, and will be expected to attend significant trade shows,
major customer meetings, and meetings at the Boulder office from time to time. Ms. Keen’s current base salary will remain
unchanged at $150,000, until May 1, 2019, when Ms. Keen’s annualized base salary will become $75,000 and she will no longer
be eligible to receive any sales incentives. The Board also agreed to
grant Ms. Keen a total of 4,800,000 restricted stock units (“RSUs”), which will vest as follows:
a. 1,000,000 RSUs vest on June 30, 2018, subject to her continued employment through the vesting date;
b. 1,000,000 RSUs vest on December 31, 2018, subject to her continued employment through the vesting date;
c. 1,000,000 RSUs vest on June 30, 2019, subject to her continued employment through the vesting date;
d. 1,000,000 RSUs vest on December 31, 2019, subject to her continued employment through the vesting date; and
e. 800,000 RSUs vest on April 30, 2020, subject to her continued employment through the vesting date. The foregoing RSUs will
continue to vest if Ms. Keen’s employment is terminated by the Company without cause. The restrictive covenants
following the termination or expiration of the employment agreement will be extended from one year to two years from the date of
termination or expiration. Following the expiration of the employment agreement on April 30, 2020, Ms. Keen will reasonably cooperate
with the Company on certain business matters upon reasonable notice and during normal business hours for compensation as a consultant
at a rate of $85 per hour. The Company will cooperate
in the implementation of a Section 10b-5 common stock sales plan commencing on or about January 1, 2019, to allow Ms. Keen and
her spouse, Stephen Keen, the Company’s other founder (collectively, the “Keens”), to sell shares of common stock
owned by them in open market transactions. The plan will allow the Keens to sell shares of the Company’s common stock in
monthly intervals and in an amount not to exceed 200,000 shares per month. On May 10, 2018, the Board
and Mr. Keen agreed to terminate the 2017 consulting agreement between Mr. Keen and the Company. See Note 6. The Company will have
no further obligations to Mr. Keen under the consulting agreement other than payment of consulting fees through May 31, 2018. Mr.
Keen will remain subject to the restrictive covenants regarding his post-termination activities for the one-year period following
termination as currently set forth in the consulting agreement. However, the Company will release Mr. Keen from any of the post-termination
restrictions for any activities conducted by Mr. Keen associated with a specific hybrid cultivation facility project (the “Project”)
with a third-party in which Mr. Keen intends to be involved as an operator and owner. In addition, the Company will not take any
action against Mr. Keen or the Project owner alleging that Mr. Keen’s activities and work with the Project violates the inventions
and intellectual property provisions contained in the consulting agreement. On May 10, 2018, the Company
and the Keens agreed to enter into a stock repurchase agreement under which the Company will purchase shares of common stock held
by the Keens at an aggregate purchase price of $400,000. The repurchase of any shares of common stock by the Company is subject
to the Company’s closing of a private financing of not less than $1,500,000. The price for the shares of common stock being
repurchased by the Company will be equal to 80% of the price paid by investors in the private financing. There is no assurance
that the Company will be able to complete a private financing. On May 10, 2018, the Company
and the Keens agreed to enter into an option to purchase agreement under which the Company will have the right, but not the obligation,
to acquire all the 35,189,669 shares of preferred stock owned by the Keens. There are a total of 77,220,000 shares of preferred
stock outstanding, owned by a total of six individuals including the Keens. The option will expire on April 30, 2020. Upon exercise
of the option, the Company will issue one share of common stock for each 1,000 shares of preferred stock purchased by the Company.
The common stock issued upon exercise will be restricted shares. As consideration for the Keens’ grant of the option, the
Company will pay them $5,000.</t>
  </si>
  <si>
    <t>Basis of Presentation; Summary of Significant Accounting Policies (Policies)</t>
  </si>
  <si>
    <t>Financial Statement Presentation</t>
  </si>
  <si>
    <t>Financial Statement
Presentation The accompanying unaudited
condensed consolidated financial statements have been prepared in conformity with accounting principles generally accepted in
the United States of America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In the opinion of management, all adjustments
(consisting of normal recurring items) considered necessary for a fair presentation have been included. Operating results for
the three months ended March 31, 2018 are not necessarily indicative of the results that may be expected for the fiscal year ending
December 31, 2018. The balance sheet as of December 31, 2017 has been derived from the audited financial statements at that date,
but does not include all the information and footnotes required by GAAP for complete financial statements. For further information,
refer to the consolidated financial statements and notes thereto contained in the Annual Report on Form 10-K for the year ended
December 31, 2017. The notes to the unaudited condensed consolidated financial statements are presented on a going concern basis
unless otherwise noted.</t>
  </si>
  <si>
    <t>Basis of Presentation</t>
  </si>
  <si>
    <t>Basis of Presentation The
accompanying condensed consolidated financial statements have been prepared assuming that the Company will continue as a going
concern, which contemplates the realization of assets and the satisfaction of liabilities in the normal course of business. The
Company has experienced recurring losses since its inception. The Company incurred a net loss of approximately $1,884,000 for the
three months ended March 31, 2018, and had an accumulated deficit of approximately $21,082,000 as of March 31, 2018. Since inception,
the Company has financed its activities principally through debt and equity financing and customer deposits. Management expects
to incur additional losses and cash outflows in the foreseeable future in connection with its operating activitie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lfill its development activities and generating
a level of revenues adequate to support the Company’s cost structure. There
can be no assurance that the Company will be able to raise debt or equity financing in sufficient amounts, when and if needed,
on acceptable terms or at all. If results of operations for 2018 do not meet management’s expectations, or additional capital
is not available, management believes it has the ability to reduce certain expenditures. The precise amount and timing of the funding
needs cannot be determined accurately at this time, and will depend on a number of factors, including the market demand for the
Company’s products and services, the quality of product development efforts, management of working capital, and continuation
of normal payment terms and conditions for purchase of the Company’s products. The Company believes its cash balances and
cash flow from operations will be insufficient to fund its operations for the next 12 months. If the Company is unable to substantially
increase revenues, reduce expenditures, or otherwise generate cash flows for operations, then the Company will need to raise additional
funding to continue as a going concern. The
foregoing factors raise substantial doubt about the Company’s ability to continue as a going concern for a period of one
year from the date the financial statements are issued. These condensed consolidated financial statements do not include any adjustment
that might result from the outcome of this uncertainty.</t>
  </si>
  <si>
    <t>Basis of Consolidation</t>
  </si>
  <si>
    <t>Basis of Consolidation The condensed consolidated
financial statements include the accounts of the Company and its controlled and wholly-owned subsidiary, Hydro Innovations, LLC
(“Hydro”). Intercompany transactions, profit, and balances are eliminated in consolidation.</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valuation of derivative liabilities, valuation of intangible
assets, valuation of equity-based compensation, valuation of deferred tax assets and liabilities, warranty accruals, inventory
allowances, and legal contingencies.</t>
  </si>
  <si>
    <t>Fair Value Measurement</t>
  </si>
  <si>
    <t>Fair Value Measurement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the Company’s assumptions used to measure assets and liabilities at fair value. On a Recurring Basis A financial asset’s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third quarter
of 2015, the Company issued convertible notes (the “Notes”) to three accredited investors in the aggregate original
principal amount of $711,000, together with warrants to purchase up to an aggregate of 2,625,000 shares of the Company’s
common stock (the “Warrants”). The Warrants, which were outstanding as of December 31, 2017, provided for a reduction
in the exercise price in the event the Company issued common stock in a registered offering at a price below the exercise price.
In such event, the exercise price under the Warrants would be reduced to the price of the common stock in the dilutive issuance.
The Company determined that these outstanding Warrants subject to the exercise price reduction qualified as a derivative financial
instrument. During the three months
ended March 31, 2018, all of the outstanding Warrants were exercised on a cashless basis, and the Company extinguished the derivative
liability of $389,000 and recorded an increase in additional paid-in capital of the same amount. The gain on change in derivative
liabilities presented in the statement of operations for the three months ended March 31, 2018 represents the gain on derivatives
through the date of the cashless exercise of these warrants. Financial liabilities carried
at fair value, measured on a recurring basis were as follows:
As of March 31, 2018 As of December 31, 2017
Level 1 Level 2 Level 3 Fair Value Gain (1) Level 1 Level 2 Level 3 Fair Value Gain (2)
Financial liabilities:
Derivative liabilities - warrants $ - $ - $ - $ - $ 21,403 $ - $ - $ 410,880 $ 410,880 $ 66,934
Total financial liabilities $ - $ - $ - $ - $ 21,403 $ - $ - $ 410,880 $ 410,880 $ 66,934 (1) The gain on change in derivative
liabilities presented in the statement of operations for the three months ended March 31, 2018 represents the gain on derivatives
through the cashless exercise of all of the associated warrants during the three months ended March 31, 2018. (2) Represents the gain on change
in derivative liabilities for the twelve months ended December 31, 2017. The change in the balance
of the warrant derivative liabilities during the three months ended March 31, 2018 was calculated based on the closing price of
the Company’s common stock on the settlement date and the net shares issued under the Warrants, which is classified as a
gain on change in derivative liabilities in the condensed consolidated statements of operations. On a Non-Recurring Basis Intangible assets that
are amortized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For the Company’s indefinite-lived goodwill, the impairment test consists of comparing
the fair value, determined using the market value method, with its carrying amount. An impairment loss would be recognized for
the carrying amount in excess of its fair value. The Company concluded that no impairment relating to intangible assets or goodwill
existed at March 31, 2018. Due to their short-term
nature, the carrying values of cash and cash equivalents, accounts receivable, accounts payable, and accrued expenses, approximate
fair value.</t>
  </si>
  <si>
    <t>Revenue Recognition</t>
  </si>
  <si>
    <t>Revenue Recognition On January 1, 2018, the
Company adopted Accounting Standards Update (“ASU”) 2014-09 (Topic 606), Revenue from Contracts with Customers The cumulative effect of
the changes made to the condensed consolidated balance sheet for the adoption of the new revenue standard as of January 1, 2018
was as follows:
Balance as of December 31, 2017 Adjustments Due to ASC 606 Balance as of January 1, 2018
Balance Sheet Liabilities
Deferred Revenue $ 1,011,871 $ (56,912 ) $ 954,959
Shareholders' Equity
Accumulated deficit $ (19,254,911 ) $ 56,912 $ (19,197,999 ) In accordance with the
new revenue standard’s requirements, the disclosure of the impact of adoption on the condensed consolidated income statement
and balance sheet for the three months ended March 31, 2018 was as follows:
As Reported Balances Without Adoption of ASC 606 Effect of Change Higher/(Lower)
Income Statement Revenues
Revenues $ 2,054,728 $ 2,037,288 $ 17,440
Net loss $ (1,883,544 ) $ (1,866,104 ) $ (17,440 )
Balance Sheet
Liabilities
Deferred revenue $ 633,033 $ 707,385 $ (74,352 )
Shareholders' Equity
Accumulated deficit $ (21,081,543 ) $ (21,155,895 ) $ 74,352 Revenue Recognition
Accounting Policy Summary The Company accounts for
revenue in accordance with the new revenue standard. Under the new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its standalone selling price. Generally, satisfaction
occurs when control of the promised goods is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also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Performance obligations are satisfied
over-time if the customer receives the benefits as the Company performs work, if the customer controls the asset as it is being
produced, or if the product being produced for the customer has no alternative use and the Company has a contractual right to payment.
Revenue is recognized from this type of performance obligation as services are rendered based on the percentage completion towards
certain specified milestones. During the course of a
customer’s project, the Company may deploy one of its engineers or technicians to the customer’s facility, as requested
by the customer, to provide technical guidance either prior to, during, or after, the installation of the climate control system
by a third-party contractor. Typically, one of these customer site visits is dedicated to testing that the Company’s equipment
has been properly assembled and installed by the installation contractor and assuring the equipment is operating within the agreed
specifications, which is commonly referred to as commissioning. The Company charges the customer a per diem fee for these customer
site visits, which are generally optional, and are not related to any other performance obligation. The Company has determined
that these customer site visits are separate performance obligations as they are considered distinct and the customer benefits
from these visits on their own. As separate performance obligations, the revenue related to these customer site visits will be
recognized at a point in time when the services are provided to the customer.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Other Judgments and
Assumptions The Company applies the
practical expedient in ASC 606-10-50-14 and does not disclose information about remaining performance obligations that have original
expected durations of one year or less. Applying the practical expedient in ASC 340-40-25-4, the Company recognizes the incremental
costs of obtaining contracts as an expense when incurred if the amortization period of the assets that the Company otherwise would
have recognized is one year or less. These costs include certain sales commissions and incentives and are included in selling,
general and administrative expenses. ASC 606-10-32-18 allows the Company to not adjust the amount of consideration to be received
in a contract for any significant financing component if the Company expect to receive payment within twelve months of transfer
of control of goods or services. The Company has elected this expedient as it expects all consideration to be received in one year
or less at contract inception. The Company has also elected not to provide the remaining performance obligations disclosures related
to service contracts in accordance with the practical expedient in ASC 606-10-55-18. The Company recognizes revenue in the amount
to which the entity has a right to invoice and has adopted this election to not provide the remaining performance obligations related
to service contracts.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As of March 31, 2018 and December
31, 2017, the Company has no contract assets. Contract liabilities consist
of advance payments in excess of revenue recognized. The Company’s contract liabilities are recorded as a current liability
in Deferred Revenue in the condensed consolidated balance sheet since the timing of when the Company expects to recognize revenue
is generally less than one year. As of March 31, 2018 and December 31, 2017, the deferred revenue, which was classified as a current
liability, was $633,033 and $1,011,871, respectively. For the three months ended
March, 31, 2018, the Company recognized revenue of $826,083 related to the deferred revenue at January 1, 2018.</t>
  </si>
  <si>
    <t>Accounting for Share-Based Compensation</t>
  </si>
  <si>
    <t xml:space="preserve">Accounting for Share-Based
Compensation The Company recognizes
the cost resulting from all share-based compensation arrangements, including stock options, restricted stock awards and restricted
stock units that the Company grants under its equity incentive plan in its condensed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the Company reassesse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ly expected. The grant date fair value
of stock options is based on the Black-Scholes Option Pricing Model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Share-based compensation
expense is reduced for forfeitures as the forfeitures occur since the Company does not have historical data or other factors to
appropriately estimate the expected employee terminations and to evaluate whether particular groups of employees have significantly
different forfeiture expectations. Share-based awards granted
to non-employees are recorded at their fair value on the measurement date and are subject to periodic adjustment as the underlying
share-based awards vest. Share-based payments to
employees, directors and non-employees totaled $640,621 and $130,069 for the three months ended March 31, 2018 and 2017, respectively. Share-based compensation
expenses are classified in the condensed consolidated financial statements in the same manner as if such compensation was paid
in cash. The following is a summary of share-based compensation costs included in the condensed consolidated statements of operations
for the three months ended March 31, 2018 and 2017, respectively:
For the Three Months Ended March 31,
2018 2017
Share-based compensation expense included in:
Cost of revenue $ 41,271 $ -
Advertising and marketing expenses 852 -
Product development costs 1,137 -
Selling, general and administrative expenses 597,361 130,069
Total share-based compensation expense included in consolidated statement of operations $ 640,621 $ 130,069 </t>
  </si>
  <si>
    <t>Basic and Diluted Net Loss Per Common Share</t>
  </si>
  <si>
    <t>Basic and Diluted
Net Loss per Common Share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Commitments and Contingencies In the normal course of
business, the Company is subject to loss contingencies, such as legal proceedings and claims arising out of its business, that
cover a wide range of matters, including, among others, customer disputes, government investigations and tax matters. An accrual
for a loss contingency is recognized when it is probable that an asset had been impaired or a liability had been incurred and
the amount of loss can be reasonably estimated.</t>
  </si>
  <si>
    <t>Other Risks and Uncertainties</t>
  </si>
  <si>
    <t>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 is subject
to risks common to similarly-situated companies including, but not limited to, new technological innovations, dependence on key
personnel, protection of proprietary technology, compliance with government regulations, uncertainty of market acceptance of products,
product liability, and the need to obtain additional financing. As a supplier of services and equipment to cannabis cultivators,
the Company is also subject to risks related to the cannabis industry. Although certain states and parts of Canada, where the
Company sells its products, have legalized medical and/or recreational cannabis, U.S. federal laws continue to prohibit cannabis
in all its forms as well as its derivatives. Any changes in the enforcement of U.S. federal laws may adversely affect the implementation
of state and local cannabis laws and regulations that permit medical or recreational cannabis and, correspondingly, may adversely
impact the Company’s customers. The Company’s success is also dependent upon its ability to raise additional capital
and to successfully develop and market its products.</t>
  </si>
  <si>
    <t>Segment Information</t>
  </si>
  <si>
    <t>Segment Information Operating segments are
defined as components of an enterprise about which separate financial information is available that is evaluated regularly by
the Company’s senior management team in deciding how to allocate resources and in assessing performance. The Company has
one operating segment that is dedicated to the manufacture and sale of its products.</t>
  </si>
  <si>
    <t>Recently Issued Accounting Pronouncements</t>
  </si>
  <si>
    <t>Recent Accounting
Pronouncements In February 2016, the
Financial Accounting Standards Board (“FASB”) adopted Accounting Standards Update (“ASU”) 2016-02, Leases</t>
  </si>
  <si>
    <t>Basis of Presentation; Summary of Significant Accounting Policies (Tables)</t>
  </si>
  <si>
    <t>Schedule of Financial Liabilities at Fair Value Measured</t>
  </si>
  <si>
    <t>Financial liabilities carried
at fair value, measured on a recurring basis were as follows:
As of March 31, 2018 As of December 31, 2017
Level 1 Level 2 Level 3 Fair Value Gain (1) Level 1 Level 2 Level 3 Fair Value Gain (2)
Financial liabilities:
Derivative liabilities - warrants $ - $ - $ - $ - $ 21,403 $ - $ - $ 410,880 $ 410,880 $ 66,934
Total financial liabilities $ - $ - $ - $ - $ 21,403 $ - $ - $ 410,880 $ 410,880 $ 66,934 (1) The gain on change in derivative
liabilities presented in the statement of operations for the three months ended March 31, 2018 represents the gain on derivatives
through the cashless exercise of all of the associated warrants during the three months ended March 31, 2018. (2) Represents the gain on change
in derivative liabilities for the twelve months ended December 31, 2017.</t>
  </si>
  <si>
    <t>Schedule of Changes Made of Condensed Consolidated Balance Sheet for Adoption of New Revenue</t>
  </si>
  <si>
    <t>The cumulative effect of
the changes made to the condensed consolidated balance sheet for the adoption of the new revenue standard as of January 1, 2018
was as follows:
Balance as of December 31, 2017 Adjustments Due to ASC 606 Balance as of January 1, 2018
Balance Sheet Liabilities
Deferred Revenue $ 1,011,871 $ (56,912 ) $ 954,959
Shareholders' Equity
Accumulated deficit $ (19,254,911 ) $ 56,912 $ (19,197,999 )</t>
  </si>
  <si>
    <t>Schedule of New Revenue on Condensed Consolidated Statement and Balance Sheet</t>
  </si>
  <si>
    <t xml:space="preserve">In accordance with the
new revenue standard’s requirements, the disclosure of the impact of adoption on the condensed consolidated income statement
and balance sheet for the three months ended March 31, 2018 was as follows:
As Reported Balances Without Adoption of ASC 606 Effect of Change Higher/(Lower)
Income Statement Revenues
Revenues $ 2,054,728 $ 2,037,288 $ 17,440
Net loss $ (1,883,544 ) $ (1,866,104 ) $ (17,440 )
Balance Sheet
Liabilities
Deferred revenue $ 633,033 $ 707,385 $ (74,352 )
Shareholders' Equity
Accumulated deficit $ (21,081,543 ) $ (21,155,895 ) $ 74,352 </t>
  </si>
  <si>
    <t>Summary of Share-based Compensation Costs</t>
  </si>
  <si>
    <t xml:space="preserve">The following is a summary
of share-based compensation costs included in the condensed consolidated statements of operations for the three months ended March
31, 2018 and 2017, respectively:
For the Three Months Ended March 31,
2018 2017
Share-based compensation expense included in:
Cost of revenue $ 41,271 $ -
Advertising and marketing expenses 852 -
Product development costs 1,137 -
Selling, general and administrative expenses 597,361 130,069
Total share-based compensation expense included in consolidated statement of operations $ 640,621 $ 130,069 </t>
  </si>
  <si>
    <t>Inventory (Tables)</t>
  </si>
  <si>
    <t>Schedule of Inventory</t>
  </si>
  <si>
    <t xml:space="preserve">Inventory consisted of
the following:
March 31, 2018 December 31, 2017
Finished goods $ 688,898 $ 569,047
Work in progress 14,115 14,348
Raw materials 172,964 262,611
Allowance for excess &amp; obsolete inventory (313,437 ) (323,384 )
Inventory, net $ 562,540 $ 522,622 </t>
  </si>
  <si>
    <t>Property and Equipment (Tables)</t>
  </si>
  <si>
    <t>Schedule of Property and Equipment</t>
  </si>
  <si>
    <t xml:space="preserve">Property and equipment
consisted of the following:
March 31, 2018 December 31, 2017
Furniture and equipment $ 346,697 $ 326,894
Equipment held for lease to related party 171,588 159,806
Vehicles 15,000 15,000
Leasehold improvements 215,193 33,257
748,478 534,957
Accumulated depreciation (159,219 ) (133,601 )
Property and equipment, net $ 589,259 $ 401,356 </t>
  </si>
  <si>
    <t>Accounts Payable and Accrued Liabilities (Tables)</t>
  </si>
  <si>
    <t>Schedule of Accounts Payable and Accrued Liabilities</t>
  </si>
  <si>
    <t xml:space="preserve">Accounts payable and accrued
liabilities consisted of the following:
March 31, 2018 December 31, 2017
Accounts payable $ 851,362 $ 1,159,975
Sales commissions payable 31,342 21,931
Accrued payroll liabilities 291,343 58,557
Product warranty accrual 112,840 105,122
Commercial dispute settlement - 332,418
Other accrued expenses 260,855 291,260
Total $ 1,547,742 $ 1,969,263 </t>
  </si>
  <si>
    <t>Derivative Liabilities (Tables)</t>
  </si>
  <si>
    <t>Schedule of Derivative Liabilities Activity</t>
  </si>
  <si>
    <t xml:space="preserve">The following table sets
forth movement in the derivative liability related to the Warrants:
Balance December 31, 2017 $ 410,880
Gain on change in derivative liability, net (21,403 )
Balance prior to exercise of associated warrants 389,477
Extinguishment of derivative liability on cashless exercise of associated warrants (389,477 )
Balance March 31, 2018 $ - </t>
  </si>
  <si>
    <t>Commitments and Contingencies (Tables)</t>
  </si>
  <si>
    <t>Schedule of Future Minimum Lease Payments</t>
  </si>
  <si>
    <t xml:space="preserve">The following is a schedule
by years of the minimum future lease payments on the building lease as of March 31, 2018.
Year Ended December 31,
2018 $ 173,088
2019 236,926
2020 244,034
2021 251,355
2022 170,888
Total future minimum lease payments $ 1,076,291 </t>
  </si>
  <si>
    <t>Equity Incentive Plan (Tables)</t>
  </si>
  <si>
    <t>Schedule of Stock Option Activity</t>
  </si>
  <si>
    <t xml:space="preserve">A
summary of the non-qualified stock options granted to the directors under the 2017 Equity Plan as of March 31, 2018, and changes
during the three months then ended, are presented in the table below:
Number of Options Weighted Average Exercise Price Weighted Average Remaining Contractual Term Aggregate Intrinsic Value ($000)
Outstanding, December 31, 2017 900,000 $ 0.135 9.6 $ 94,500
Granted - -
Exercised - -
Forfeited/Cancelled - -
Expired - -
Outstanding, March 31, 2018 900,000 $ 0.135 9.4 $ 36,000
Exerciseable, March 31, 2018 900,000 $ 0.135 9.4 $ 36,000
Outstanding vested, March 31, 2018 900,000 $ 0.135 9.4 $ 36,000 A summary of non-vested
non-qualified stock options granted to directors under the 2017 Equity Plan as of March 31, 2018, and any changes during the three
months then ended, are presented in the table below:
Number of Options Weighted Average Grant-Date Fair Value Aggregate Intrinsic Value
Nonvested, December 31, 2017 450,000 $ 0.123 $ 52,470
Granted - -
Vested (450,000 ) $ 0.123
Forfeited - -
Expired - -
Nonvested, March 31, 2018 - - $ - </t>
  </si>
  <si>
    <t>Schedule of Restricted Stock Units Award Activity</t>
  </si>
  <si>
    <t xml:space="preserve">A summary of the RSUs awarded
to employees, directors and consultants under the 2017 Equity Plan as March 31, 2018, and changes during the three months then
ended, are presented in the table below:
Number of Units Weighted Average Grant-Date Fair Value Aggregate Intrinsic Value
Outstanding, December 31, 2017 13,800,000 $ 0.122 $ 3,312,000
Granted 200,000 $ 0.283
Vested and settled with share issuance (3,650,000 ) $ 0.131
Forfeited - -
Outstanding, March 31, 2018 10,350,000 $ 0.122 $ 1,811,250
Expected to vest as of March 31, 2018 7,350,000 $ 0.126 $ 1,286,250
2018/2019 Performance Units - uncertain vesting 3,000,000 $ 0.112 $ 525,000 </t>
  </si>
  <si>
    <t>Schedule of Incentive Stock Bonus</t>
  </si>
  <si>
    <t xml:space="preserve">A summary of the incentive
stock bonus awards granted to employees under the 2017 Equity Plan as March 31, 2018, and changes during the three months then
ended, are presented in the table below:
Number of Shares Weighted Average Grant-Date Fair Value Aggregate Intrinsic Value
Unvested, December 31, 2017 7,040,000 $ 0.113 $ 1,689,600
Awarded - -
Vested - -
Forfeited - -
Unvested, March 31, 2018 7,040,000 $ 0.113 $ 1,232,000
Expected to vest as of March 31, 2018 7,040,000 $ 0.113 $ 1,232,000 </t>
  </si>
  <si>
    <t>2017 Stock Ownership Plan [Member]</t>
  </si>
  <si>
    <t xml:space="preserve">A
summary of the non-qualified stock options granted to employees under the 2017 Equity Plan as of March 31, 2018, and changes during
the three months then ended, are presented in the table below:
Number of Options Weighted Average Exercise Price Weighted Average Remaining Contractual Term Aggregate Intrinsic Value
Outstanding, December 31, 2017 10,235,000 $ 0.121 8.7 $ 1,218,375
Granted 1,000,000 $ 0.283
Exercised (25,000 ) $ 0.135
Forfeited (50,000 ) $ 0.135
Expired - -
Outstanding, March 31, 2018 11,160,000 $ 0.135 8.6 $ 442,100
Exercisable, March 31, 2018 1,860,008 $ 0.124 4.2 $ 94,350
Outstanding vested and expected to vest, March 31, 2018 2,860,000 $ 0.127 6.0 $ 137,850
Performance options based on 2018 and 2019 revenue thresholds - uncertain vesting as of March 31, 2018 8,300,000 $ 0.138 9.5 $ 304,250 </t>
  </si>
  <si>
    <t>2017 Equity Incentive Plan [Member]</t>
  </si>
  <si>
    <t xml:space="preserve">A summary of non-vested
non-qualified stock options granted to employees under the 2017 Equity Plan as of March 31, 2018, and any changes during the three
months then ended, are presented in the table below:
Number of Options Weighted Average Grant-Date Fair Value Aggregate Intrinsic Value
Nonvested, December 31, 2017 8,349,992 $ 0.107 $ 1,000,499
Granted 1,000,000 $ 0.257
Vested - -
Forfeited (50,000 ) $ 0.122
Expired - -
Nonvested, March 31, 2018 9,299,992 $ 0.123 $ 347,750 </t>
  </si>
  <si>
    <t>Basis of Presentation; Summary of Significant Accounting Policies (Details Narrative) - USD ($)</t>
  </si>
  <si>
    <t>Warrants to purchase shares of common stock</t>
  </si>
  <si>
    <t>Extinguished the derivative liability</t>
  </si>
  <si>
    <t>Revenue recognized</t>
  </si>
  <si>
    <t>Share based compensation expense</t>
  </si>
  <si>
    <t>Converted Promissory Notes [Member]</t>
  </si>
  <si>
    <t>Convertible promissory notes principal amount</t>
  </si>
  <si>
    <t>Basis of Presentation; Summary of Significant Accounting Policies - Schedule of Financial Liabilities at Fair Value Measured (Details) - USD ($)</t>
  </si>
  <si>
    <t>[2]</t>
  </si>
  <si>
    <t>Derivative liabilities - warrants</t>
  </si>
  <si>
    <t>Total financial liabilities</t>
  </si>
  <si>
    <t>Derivative liabilities - warrants Gains (Loss)</t>
  </si>
  <si>
    <t>[1]</t>
  </si>
  <si>
    <t>Gains (Loss)</t>
  </si>
  <si>
    <t>Fair Value, Inputs, Level 1 [Member]</t>
  </si>
  <si>
    <t>Fair Value, Inputs, Level 2 [Member]</t>
  </si>
  <si>
    <t>Fair Value, Inputs, Level 3 [Member]</t>
  </si>
  <si>
    <t>The gain on change in derivative liabilities presented in the statement of operations for the three months ended March 31, 2018 represents the gain on derivatives through the cashless exercise of all of the associated warrants during the three months ended March 31, 2018.</t>
  </si>
  <si>
    <t>Represents the gain on change in derivative liabilities for the twelve months ended December 31, 2017.</t>
  </si>
  <si>
    <t>Basis of Presentation; Summary of Significant Accounting Policies - Schedule of Changes Made of Condensed Consolidated Balance Sheet for Adoption of New Revenue (Details) - USD ($)</t>
  </si>
  <si>
    <t>Adjustments Due to ACS 606 [Member]</t>
  </si>
  <si>
    <t>Balance as of January 1, 2018 [Member]</t>
  </si>
  <si>
    <t>Basis of Presentation; Summary of Significant Accounting Policies - Schedule of New Revenue on Condensed Consolidated Statement and Balance Sheet (Details) - USD ($)</t>
  </si>
  <si>
    <t>Revenues</t>
  </si>
  <si>
    <t>Effect of Change Higher/(Lower) [Member]</t>
  </si>
  <si>
    <t>Balances Without Adoption of ASC 606 [Member]</t>
  </si>
  <si>
    <t>Basis of Presentation; Summary of Significant Accounting Policies - Summary of Share-based Compensation Costs (Details) - USD ($)</t>
  </si>
  <si>
    <t>Total share-based compensation expense included in consolidated statement of operations</t>
  </si>
  <si>
    <t>Cost of Revenue [Member]</t>
  </si>
  <si>
    <t>Advertising and Marketing Expenses [Member]</t>
  </si>
  <si>
    <t>Product Development Costs [Member]</t>
  </si>
  <si>
    <t>Selling, General and Administrative Expenses [Member]</t>
  </si>
  <si>
    <t>Inventory (Details Narrative) - USD ($)</t>
  </si>
  <si>
    <t>12 Months Ended</t>
  </si>
  <si>
    <t>Overhead expenses</t>
  </si>
  <si>
    <t>Inventory - Schedule of Inventory (Details) - USD ($)</t>
  </si>
  <si>
    <t>Finished goods</t>
  </si>
  <si>
    <t>Work in progress</t>
  </si>
  <si>
    <t>Raw materials</t>
  </si>
  <si>
    <t>Allowance for excess &amp; obsolete inventory</t>
  </si>
  <si>
    <t>Property and Equipment - Schedule of Property and Equipment (Details) - USD ($)</t>
  </si>
  <si>
    <t>Property and equipment, Gross</t>
  </si>
  <si>
    <t>Accumulated depreciation</t>
  </si>
  <si>
    <t>Furniture And Equipment [Member]</t>
  </si>
  <si>
    <t>Equipment Held For Lease to Related Party [Member]</t>
  </si>
  <si>
    <t>Vehicles [Member]</t>
  </si>
  <si>
    <t>Leasehold Improvements [Member]</t>
  </si>
  <si>
    <t>Accounts Payable and Accrued Liabilities - Schedule of Accounts Payable and Accrued Liabilities (Details) - USD ($)</t>
  </si>
  <si>
    <t>Accounts payable</t>
  </si>
  <si>
    <t>Sales commissions payable</t>
  </si>
  <si>
    <t>Accrued payroll liabilities</t>
  </si>
  <si>
    <t>Product warranty accrual</t>
  </si>
  <si>
    <t>Commercial dispute settlement</t>
  </si>
  <si>
    <t>Other accrued expenses</t>
  </si>
  <si>
    <t>Related Party Agreements Transactions (Details Narrative) - USD ($)</t>
  </si>
  <si>
    <t>Mar. 22, 2018</t>
  </si>
  <si>
    <t>May 10, 2017</t>
  </si>
  <si>
    <t>Jul. 31, 2014</t>
  </si>
  <si>
    <t>Payments to purchase equipment</t>
  </si>
  <si>
    <t>Sterling Facility [Member]</t>
  </si>
  <si>
    <t>Agreement term</t>
  </si>
  <si>
    <t>3 years</t>
  </si>
  <si>
    <t>Quarterly fee</t>
  </si>
  <si>
    <t>Quarterly fee paid to related party</t>
  </si>
  <si>
    <t>Payment from related party</t>
  </si>
  <si>
    <t>Consulting Agreement [Member]</t>
  </si>
  <si>
    <t>Agreement term description</t>
  </si>
  <si>
    <t>Begins on May 1, 2018 and expires April 30, 2021</t>
  </si>
  <si>
    <t>Consulting Agreement [Member] | Stephen Keen [Member]</t>
  </si>
  <si>
    <t>Annual consulting fees</t>
  </si>
  <si>
    <t>Consulting fees payable</t>
  </si>
  <si>
    <t>Sterling Pharms Equipment Agreement [Member] | Sterling Facility [Member]</t>
  </si>
  <si>
    <t>Sterling Pharms Equipment Agreement [Member] | Sterling Pharms, LLC [Member]</t>
  </si>
  <si>
    <t>Hydro2 Note [Member]</t>
  </si>
  <si>
    <t>Hydro2 Note [Member] | Stephen Keen [Member]</t>
  </si>
  <si>
    <t>Unsecured promissory note</t>
  </si>
  <si>
    <t>Hydro2 Note [Member] | Brandy Keen [Member]</t>
  </si>
  <si>
    <t>Derivative Liabilities (Details Narrative)</t>
  </si>
  <si>
    <t>Mar. 31, 2018USD ($)</t>
  </si>
  <si>
    <t>Extinguished derivative liability</t>
  </si>
  <si>
    <t>Derivative Liabilities - Schedule of Derivative Liabilities Activity (Details) - USD ($)</t>
  </si>
  <si>
    <t>Derivative liabilities balance, beginning</t>
  </si>
  <si>
    <t>(Gain) on change in derivative liability, net</t>
  </si>
  <si>
    <t>Balance prior to exercise of associated warrants</t>
  </si>
  <si>
    <t>Extinguishment of derivative liability on cashless exercise of associated warrants</t>
  </si>
  <si>
    <t>Derivative liabilities balance, ending</t>
  </si>
  <si>
    <t>Commitments and Contingencies (Details Narrative)</t>
  </si>
  <si>
    <t>Mar. 31, 2018USD ($)ft²</t>
  </si>
  <si>
    <t>Mar. 31, 2017USD ($)</t>
  </si>
  <si>
    <t>Lease security deposit</t>
  </si>
  <si>
    <t>Leasehold improvements received</t>
  </si>
  <si>
    <t>Internal Revenue Service Penalties [Member]</t>
  </si>
  <si>
    <t>Internal revenue service, penalties</t>
  </si>
  <si>
    <t>New Building Lease [Member]</t>
  </si>
  <si>
    <t>Lease agreement, manufacturing and office space, square feet | ft²</t>
  </si>
  <si>
    <t>Lease commenced date</t>
  </si>
  <si>
    <t>Sep. 29,
		2017</t>
  </si>
  <si>
    <t>Lease expiration date</t>
  </si>
  <si>
    <t>Aug. 31,
		2022</t>
  </si>
  <si>
    <t>New Building Lease [Member] | August 31, 2018 [Member]</t>
  </si>
  <si>
    <t>Lease monthly rental value</t>
  </si>
  <si>
    <t>New Building Lease [Member] | September 1, 2018 [Member]</t>
  </si>
  <si>
    <t>Rate of monthly rent increase</t>
  </si>
  <si>
    <t>3.00%</t>
  </si>
  <si>
    <t>Commitments and Contingencies - Schedule of Future Minimum Lease Payments (Details)</t>
  </si>
  <si>
    <t>Total future minimum lease payments</t>
  </si>
  <si>
    <t>Equity Issuances (Details Narrative) - USD ($)</t>
  </si>
  <si>
    <t>Aug. 02, 2017</t>
  </si>
  <si>
    <t>Feb. 13, 2018</t>
  </si>
  <si>
    <t>Number of shares of common stock issued</t>
  </si>
  <si>
    <t>Number of shares issued for services, value</t>
  </si>
  <si>
    <t>Former Director [Member]</t>
  </si>
  <si>
    <t>Certain warrants exercise upon the number of shares</t>
  </si>
  <si>
    <t>Investors [Member] | Warrants [Member]</t>
  </si>
  <si>
    <t>Consultant [Member]</t>
  </si>
  <si>
    <t>Shares issued for services</t>
  </si>
  <si>
    <t>Consultant [Member] | 2017 Equity Incentive Plan [Member]</t>
  </si>
  <si>
    <t>Employees and Independent Directors [Member] | 2017 Equity Incentive Plan [Member]</t>
  </si>
  <si>
    <t>Director fees</t>
  </si>
  <si>
    <t>CEO and Another Employee [Member] | 2017 Equity Incentive Plan [Member]</t>
  </si>
  <si>
    <t>Former Employee [Member] | 2017 Equity Incentive Plan [Member]</t>
  </si>
  <si>
    <t>Issuance of shares in connection with exercises of stock options</t>
  </si>
  <si>
    <t>Payment of options exercise price</t>
  </si>
  <si>
    <t>Investors [Member]</t>
  </si>
  <si>
    <t>Payment of warrant exercise price</t>
  </si>
  <si>
    <t>Equity Incentive Plan (Details Narrative) - USD ($)</t>
  </si>
  <si>
    <t>Number of share awards granted</t>
  </si>
  <si>
    <t>Number of restricted common stock issued</t>
  </si>
  <si>
    <t>Employees, Directors and Consultants [Member]</t>
  </si>
  <si>
    <t>Restricted Stock [Member]</t>
  </si>
  <si>
    <t>Unrecognized compensation expense</t>
  </si>
  <si>
    <t>Share based compensation - time based vesting</t>
  </si>
  <si>
    <t>Share based compensation - performance based vesting</t>
  </si>
  <si>
    <t>Total intrinsic value of restricted stock unit</t>
  </si>
  <si>
    <t>Restricted Stock [Member] | Chief Executive Officer [Member]</t>
  </si>
  <si>
    <t>Unvested restricted stock units on performance-based</t>
  </si>
  <si>
    <t>Incentive Stock Bonus Awards [Member] | Employee [Member]</t>
  </si>
  <si>
    <t>2018 Revenue [Member] | Restricted Stock [Member]</t>
  </si>
  <si>
    <t>Number of share awards vested in period</t>
  </si>
  <si>
    <t>2019 Revenue [Member] | Restricted Stock [Member]</t>
  </si>
  <si>
    <t>Number of share awards forfeited or expired</t>
  </si>
  <si>
    <t>Debt instrument term</t>
  </si>
  <si>
    <t>2 years</t>
  </si>
  <si>
    <t>2017 Equity Incentive Plan [Member] | 2018 Revenue [Member]</t>
  </si>
  <si>
    <t>2017 Equity Incentive Plan [Member] | 2019 Revenue [Member]</t>
  </si>
  <si>
    <t>2017 Plan [Member]</t>
  </si>
  <si>
    <t>2017 Plan [Member] | Directors [Member]</t>
  </si>
  <si>
    <t>2017 Plan [Member] | Non-Qualified Stock Options [Member]</t>
  </si>
  <si>
    <t>Volatility rate</t>
  </si>
  <si>
    <t>118.90%</t>
  </si>
  <si>
    <t>Expected term</t>
  </si>
  <si>
    <t>7 years 6 months</t>
  </si>
  <si>
    <t>Risk-free interest rate</t>
  </si>
  <si>
    <t>2.77%</t>
  </si>
  <si>
    <t>Stock options to purchase shares on performance-based</t>
  </si>
  <si>
    <t>2017 Plan [Member] | 2018 Revenue [Member] | Non-Qualified Stock Options Eight [Member]</t>
  </si>
  <si>
    <t>2017 Plan [Member] | 2019 Revenue [Member] | Non-Qualified Stock Options Eight [Member]</t>
  </si>
  <si>
    <t>2017 Plan [Member] | 2017 Revenue [Member] | Non-Qualified Stock Options Eight [Member]</t>
  </si>
  <si>
    <t>Stock option to purchase - thresholds - performance based</t>
  </si>
  <si>
    <t>Equity Incentive Plan - Schedule of Stock Option Activity Vesting (Details) - 2017 Equity Incentive Plan [Member]</t>
  </si>
  <si>
    <t>Mar. 31, 2018USD ($)$ / sharesshares</t>
  </si>
  <si>
    <t>Director [Member]</t>
  </si>
  <si>
    <t>Number of Options, Outstanding Beginning | shares</t>
  </si>
  <si>
    <t>Number of Options, Granted | shares</t>
  </si>
  <si>
    <t>Number of Options, Exercised | shares</t>
  </si>
  <si>
    <t>Number of Options, Forfeited/Cancelled | shares</t>
  </si>
  <si>
    <t>Number of Options, Expired | shares</t>
  </si>
  <si>
    <t>Number of Options, Outstanding Ending | shares</t>
  </si>
  <si>
    <t>Number of Options, Exercisable | shares</t>
  </si>
  <si>
    <t>Number of Options, Outstanding vested and Expected to vest Ending | shares</t>
  </si>
  <si>
    <t>Weighted Average Exercise Price, Outstanding Beginning | $ / shares</t>
  </si>
  <si>
    <t>Weighted Average Exercise Price, Granted | $ / shares</t>
  </si>
  <si>
    <t>Weighted Average Exercise Price, Exercised | $ / shares</t>
  </si>
  <si>
    <t>Weighted Average Exercise Price, Forfeited/Cancelled | $ / shares</t>
  </si>
  <si>
    <t>Weighted Average Exercise Price, Expired | $ / shares</t>
  </si>
  <si>
    <t>Weighted Average Exercise Price, Outstanding Ending | $ / shares</t>
  </si>
  <si>
    <t>Weighted Average Exercise Price, Exercisable Ending | $ / shares</t>
  </si>
  <si>
    <t>Weighted Average Exercise Price, Outstanding vested and Expected to vest Ending | $ / shares</t>
  </si>
  <si>
    <t>Weighted Average Remaining Contractual Term, Outstanding Beginning</t>
  </si>
  <si>
    <t>9 years 7 months 6 days</t>
  </si>
  <si>
    <t>Weighted Average Remaining Contractual Term, Granted</t>
  </si>
  <si>
    <t>0 years</t>
  </si>
  <si>
    <t>Weighted Average Remaining Contractual Term, Forfeited/Cancelled</t>
  </si>
  <si>
    <t>Weighted Average Remaining Contractual Term, Expired</t>
  </si>
  <si>
    <t>Weighted Average Remaining Contractual Term, Outstanding Ending</t>
  </si>
  <si>
    <t>9 years 4 months 24 days</t>
  </si>
  <si>
    <t>Weighted Average Remaining Contractual Term, Vested and Exercisable</t>
  </si>
  <si>
    <t>Weighted Average Remaining Contractual Term, Outstanding vested and expected to vest, December 31, 2017</t>
  </si>
  <si>
    <t>Aggregate Intrinsic Value, Outstanding Beginning | $</t>
  </si>
  <si>
    <t>Aggregate Intrinsic Value, Outstanding Ending | $</t>
  </si>
  <si>
    <t>Aggregate Intrinsic Value, Exercisable | $</t>
  </si>
  <si>
    <t>Aggregate Intrinsic Value, Outstanding vested and Expected to vest | $</t>
  </si>
  <si>
    <t>Employee [Member]</t>
  </si>
  <si>
    <t>Number of Options, Performance options based on 2018 and 2019 revenue thresholds Ending | shares</t>
  </si>
  <si>
    <t>Weighted Average Exercise Price, Performance options based on 2018 and 2019 revenue thresholds Ending | $ / shares</t>
  </si>
  <si>
    <t>8 years 8 months 12 days</t>
  </si>
  <si>
    <t>8 years 7 months 6 days</t>
  </si>
  <si>
    <t>4 years 2 months 12 days</t>
  </si>
  <si>
    <t>6 years</t>
  </si>
  <si>
    <t>Weighted Average Remaining Contractual Term, Performance options based on 2018 and 2019 revenue thresholds Ending</t>
  </si>
  <si>
    <t>9 years 6 months</t>
  </si>
  <si>
    <t>Aggregate Intrinsic Value, Performance options based on 2018 and 2019 revenue thresholds Ending | $</t>
  </si>
  <si>
    <t>Equity Incentive Plan - Schedule of Stock Option Activity Non-Vesting (Details) - 2017 Equity Incentive Plan [Member]</t>
  </si>
  <si>
    <t>Number of Options Nonvested, beginning | shares</t>
  </si>
  <si>
    <t>Number of Options, Vested | shares</t>
  </si>
  <si>
    <t>Number of Options, Forfeited | shares</t>
  </si>
  <si>
    <t>Number of Options, Nonvested, ending | shares</t>
  </si>
  <si>
    <t>Weighted Average Grant Date Fair Value, beginning | $ / shares</t>
  </si>
  <si>
    <t>Weighted Average Grant Date Fair Value, Granted | $ / shares</t>
  </si>
  <si>
    <t>Weighted Average Grant Date Fair Value, Vested | $ / shares</t>
  </si>
  <si>
    <t>Weighted Average Grant Date Fair Value, Forfeited | $ / shares</t>
  </si>
  <si>
    <t>Weighted Average Grant Date Fair Value, Expired | $ / shares</t>
  </si>
  <si>
    <t>Weighted Average Grant Date Fair Value, ending | $ / shares</t>
  </si>
  <si>
    <t>Aggregated Intrinsic Value, Nonvested beginning | $</t>
  </si>
  <si>
    <t>Aggregated Intrinsic Value, Nonvested ending | $</t>
  </si>
  <si>
    <t>Equity Incentive Plan - Schedule of Restricted Stock Units (Details) - 2017 Equity Incentive Plan [Member] - Employees, Directors and Consultants [Member]</t>
  </si>
  <si>
    <t>Number of Units Unvested, beginning | shares</t>
  </si>
  <si>
    <t>Number of Units, Awarded | shares</t>
  </si>
  <si>
    <t>Number of Units, Vested | shares</t>
  </si>
  <si>
    <t>Number of Units, Forfeited | shares</t>
  </si>
  <si>
    <t>Number of Units, Unvested, ending | shares</t>
  </si>
  <si>
    <t>Number of Units, Expected to Vest | shares</t>
  </si>
  <si>
    <t>Number of Units, Performance Units - uncertain vesting | shares</t>
  </si>
  <si>
    <t>Weighted Average Grant Date Fair Value, Expected to Vest | $ / shares</t>
  </si>
  <si>
    <t>Weighted Average Grant Dtae Fair Value, Performance Units - uncertain vesting | $ / shares</t>
  </si>
  <si>
    <t>Aggregated Intrinsic Value, Expected to Vest | $</t>
  </si>
  <si>
    <t>Aggregated Intrinsic Value, Performance Units - uncertain vesting | $</t>
  </si>
  <si>
    <t>Equity Incentive Plan - Schedule of Incentive Stock Bonus (Details) - Incentive Stock Bonus Awards [Member] - 2017 Equity Incentive Plan [Member] - Employee [Member]</t>
  </si>
  <si>
    <t>Number of Options, Expected to Vest | shares</t>
  </si>
  <si>
    <t>Income Tax (Details Narrative)</t>
  </si>
  <si>
    <t>Dec. 31, 2017USD ($)</t>
  </si>
  <si>
    <t>Net operating loss carry forward amount</t>
  </si>
  <si>
    <t>Net operating loss expiration term</t>
  </si>
  <si>
    <t>2034 through 2037</t>
  </si>
  <si>
    <t>Percentage of ownership change</t>
  </si>
  <si>
    <t>50.00%</t>
  </si>
  <si>
    <t>Subsequent Events (Details Narrative) - USD ($)</t>
  </si>
  <si>
    <t>Dec. 31, 2019</t>
  </si>
  <si>
    <t>Jun. 30, 2019</t>
  </si>
  <si>
    <t>Dec. 31, 2018</t>
  </si>
  <si>
    <t>Jun. 30, 2018</t>
  </si>
  <si>
    <t>May 10, 2018</t>
  </si>
  <si>
    <t>Apr. 18, 2018</t>
  </si>
  <si>
    <t>Apr. 30, 2020</t>
  </si>
  <si>
    <t>Number of common shares issued under plan</t>
  </si>
  <si>
    <t>Number of restricted common stock shares issued</t>
  </si>
  <si>
    <t>Preferred stock, outstanding</t>
  </si>
  <si>
    <t>Number of common shares issued for services</t>
  </si>
  <si>
    <t>Subsequent Event [Member] | Consultant [Member]</t>
  </si>
  <si>
    <t>Consulting fee expense</t>
  </si>
  <si>
    <t>Subsequent Event [Member] | Consultant [Member] | 2017 Equity Incentive Plan [Member]</t>
  </si>
  <si>
    <t>Number of shares issued as compensation</t>
  </si>
  <si>
    <t>Subsequent Event [Member] | Employee [Member] | 2017 Equity Incentive Plan [Member]</t>
  </si>
  <si>
    <t>Subsequent Event [Member] | Ms. Keen [Member]</t>
  </si>
  <si>
    <t>The term of her employment agreement will be extended from December 31, 2019 to April 30, 2020</t>
  </si>
  <si>
    <t>Base salary</t>
  </si>
  <si>
    <t>Agreement expiration</t>
  </si>
  <si>
    <t>Apr. 30,
		2020</t>
  </si>
  <si>
    <t>Compensation per hour rate</t>
  </si>
  <si>
    <t>Sale of stock, description</t>
  </si>
  <si>
    <t>The plan will allow the Keens to sell shares of the Companys common stock in monthly intervals and in an amount not to exceed 200,000 shares per month.</t>
  </si>
  <si>
    <t>Repurchase of stock price</t>
  </si>
  <si>
    <t>Repurchase of stock, description</t>
  </si>
  <si>
    <t xml:space="preserve">The repurchase of any shares of common stock by the Company is subject to the Companys closing a private financing of not less than $1,500,000. The price for the shares of common stock being repurchased by the Company will be equal to 80% of the price being paid by investors in the private financing. </t>
  </si>
  <si>
    <t>Subsequent Event [Member] | Ms. Keen [Member] | Stock Repurchase Agreement [Member]</t>
  </si>
  <si>
    <t>Stock option expiration</t>
  </si>
  <si>
    <t>Stock option description</t>
  </si>
  <si>
    <t>Upon exercise of the option, the Company will issue one share of common stock for each 1,000 shares of preferred stock purchased by the Company.</t>
  </si>
  <si>
    <t>Conversion of preferred stock shares</t>
  </si>
  <si>
    <t>Consideration for grants of options</t>
  </si>
  <si>
    <t>Subsequent Event [Member] | Ms. Keen [Member] | Stock Repurchase Agreement [Member] | Preferred Stock [Member]</t>
  </si>
  <si>
    <t>Acquisition of shares</t>
  </si>
  <si>
    <t>Subsequent Event [Member] | Ms. Keen [Member] | Until May 1, 2019 [Member]</t>
  </si>
  <si>
    <t>Subsequent Event [Member] | Six Individuals [Member] | Stock Repurchase Agreement [Member]</t>
  </si>
  <si>
    <t>Subsequent Event [Member] | Restricted Stock [Member] | Consultant [Member]</t>
  </si>
  <si>
    <t>Subsequent Event [Member] | Restricted Stock [Member] | Ms. Keen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25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1497647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62</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180</v>
      </c>
      <c r="B12" s="4" t="s">
        <v>211</v>
      </c>
    </row>
    <row r="13" spans="1:2">
      <c r="A13" s="4" t="s">
        <v>212</v>
      </c>
      <c r="B13" s="4" t="s">
        <v>213</v>
      </c>
    </row>
    <row r="14" spans="1:2">
      <c r="A14" s="4" t="s">
        <v>214</v>
      </c>
      <c r="B14" s="4" t="s">
        <v>215</v>
      </c>
    </row>
    <row r="15" spans="1:2">
      <c r="A15" s="4" t="s">
        <v>216</v>
      </c>
      <c r="B15"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0996</v>
      </c>
      <c r="C3" s="7" t="n">
        <v>2468199</v>
      </c>
    </row>
    <row r="4" spans="1:3">
      <c r="A4" s="4" t="s">
        <v>28</v>
      </c>
      <c r="B4" s="5" t="n">
        <v>211265</v>
      </c>
      <c r="C4" s="5" t="n">
        <v>422589</v>
      </c>
    </row>
    <row r="5" spans="1:3">
      <c r="A5" s="4" t="s">
        <v>29</v>
      </c>
      <c r="B5" s="5" t="n">
        <v>1580</v>
      </c>
      <c r="C5" s="5" t="n">
        <v>550</v>
      </c>
    </row>
    <row r="6" spans="1:3">
      <c r="A6" s="4" t="s">
        <v>30</v>
      </c>
      <c r="B6" s="5" t="n">
        <v>562540</v>
      </c>
      <c r="C6" s="5" t="n">
        <v>522622</v>
      </c>
    </row>
    <row r="7" spans="1:3">
      <c r="A7" s="4" t="s">
        <v>31</v>
      </c>
      <c r="B7" s="5" t="n">
        <v>193899</v>
      </c>
      <c r="C7" s="5" t="n">
        <v>293458</v>
      </c>
    </row>
    <row r="8" spans="1:3">
      <c r="A8" s="4" t="s">
        <v>32</v>
      </c>
      <c r="B8" s="5" t="n">
        <v>1850280</v>
      </c>
      <c r="C8" s="5" t="n">
        <v>3707418</v>
      </c>
    </row>
    <row r="9" spans="1:3">
      <c r="A9" s="3" t="s">
        <v>33</v>
      </c>
    </row>
    <row r="10" spans="1:3">
      <c r="A10" s="4" t="s">
        <v>34</v>
      </c>
      <c r="B10" s="5" t="n">
        <v>589259</v>
      </c>
      <c r="C10" s="5" t="n">
        <v>401356</v>
      </c>
    </row>
    <row r="11" spans="1:3">
      <c r="A11" s="4" t="s">
        <v>35</v>
      </c>
      <c r="B11" s="5" t="n">
        <v>631064</v>
      </c>
      <c r="C11" s="5" t="n">
        <v>631064</v>
      </c>
    </row>
    <row r="12" spans="1:3">
      <c r="A12" s="4" t="s">
        <v>36</v>
      </c>
      <c r="B12" s="5" t="n">
        <v>38280</v>
      </c>
      <c r="C12" s="5" t="n">
        <v>37985</v>
      </c>
    </row>
    <row r="13" spans="1:3">
      <c r="A13" s="4" t="s">
        <v>37</v>
      </c>
      <c r="B13" s="5" t="n">
        <v>51000</v>
      </c>
      <c r="C13" s="5" t="n">
        <v>51000</v>
      </c>
    </row>
    <row r="14" spans="1:3">
      <c r="A14" s="4" t="s">
        <v>38</v>
      </c>
      <c r="B14" s="5" t="n">
        <v>1309603</v>
      </c>
      <c r="C14" s="5" t="n">
        <v>1121405</v>
      </c>
    </row>
    <row r="15" spans="1:3">
      <c r="A15" s="4" t="s">
        <v>39</v>
      </c>
      <c r="B15" s="5" t="n">
        <v>3159883</v>
      </c>
      <c r="C15" s="5" t="n">
        <v>4828823</v>
      </c>
    </row>
    <row r="16" spans="1:3">
      <c r="A16" s="3" t="s">
        <v>40</v>
      </c>
    </row>
    <row r="17" spans="1:3">
      <c r="A17" s="4" t="s">
        <v>41</v>
      </c>
      <c r="B17" s="5" t="n">
        <v>1547742</v>
      </c>
      <c r="C17" s="5" t="n">
        <v>1969263</v>
      </c>
    </row>
    <row r="18" spans="1:3">
      <c r="A18" s="4" t="s">
        <v>42</v>
      </c>
      <c r="B18" s="5" t="n">
        <v>633033</v>
      </c>
      <c r="C18" s="5" t="n">
        <v>1011871</v>
      </c>
    </row>
    <row r="19" spans="1:3">
      <c r="A19" s="4" t="s">
        <v>43</v>
      </c>
      <c r="B19" s="4" t="s">
        <v>44</v>
      </c>
      <c r="C19" s="5" t="n">
        <v>6927</v>
      </c>
    </row>
    <row r="20" spans="1:3">
      <c r="A20" s="4" t="s">
        <v>45</v>
      </c>
      <c r="B20" s="4" t="s">
        <v>44</v>
      </c>
      <c r="C20" s="5" t="n">
        <v>410880</v>
      </c>
    </row>
    <row r="21" spans="1:3">
      <c r="A21" s="4" t="s">
        <v>46</v>
      </c>
      <c r="B21" s="5" t="n">
        <v>2180775</v>
      </c>
      <c r="C21" s="5" t="n">
        <v>3398941</v>
      </c>
    </row>
    <row r="22" spans="1:3">
      <c r="A22" s="3" t="s">
        <v>47</v>
      </c>
    </row>
    <row r="23" spans="1:3">
      <c r="A23" s="4" t="s">
        <v>48</v>
      </c>
      <c r="B23" s="5" t="n">
        <v>118381</v>
      </c>
      <c r="C23" s="5" t="n">
        <v>17396</v>
      </c>
    </row>
    <row r="24" spans="1:3">
      <c r="A24" s="4" t="s">
        <v>49</v>
      </c>
      <c r="B24" s="5" t="n">
        <v>118381</v>
      </c>
      <c r="C24" s="5" t="n">
        <v>17396</v>
      </c>
    </row>
    <row r="25" spans="1:3">
      <c r="A25" s="4" t="s">
        <v>50</v>
      </c>
      <c r="B25" s="5" t="n">
        <v>2299156</v>
      </c>
      <c r="C25" s="5" t="n">
        <v>3416337</v>
      </c>
    </row>
    <row r="26" spans="1:3">
      <c r="A26" s="4" t="s">
        <v>51</v>
      </c>
      <c r="B26" s="4" t="s">
        <v>44</v>
      </c>
      <c r="C26" s="4" t="s">
        <v>44</v>
      </c>
    </row>
    <row r="27" spans="1:3">
      <c r="A27" s="3" t="s">
        <v>52</v>
      </c>
    </row>
    <row r="28" spans="1:3">
      <c r="A28" s="4" t="s">
        <v>53</v>
      </c>
      <c r="B28" s="5" t="n">
        <v>772</v>
      </c>
      <c r="C28" s="5" t="n">
        <v>772</v>
      </c>
    </row>
    <row r="29" spans="1:3">
      <c r="A29" s="4" t="s">
        <v>54</v>
      </c>
      <c r="B29" s="5" t="n">
        <v>2150</v>
      </c>
      <c r="C29" s="5" t="n">
        <v>2062</v>
      </c>
    </row>
    <row r="30" spans="1:3">
      <c r="A30" s="4" t="s">
        <v>55</v>
      </c>
      <c r="B30" s="5" t="n">
        <v>21939348</v>
      </c>
      <c r="C30" s="5" t="n">
        <v>20664563</v>
      </c>
    </row>
    <row r="31" spans="1:3">
      <c r="A31" s="4" t="s">
        <v>56</v>
      </c>
      <c r="B31" s="5" t="n">
        <v>-21081543</v>
      </c>
      <c r="C31" s="5" t="n">
        <v>-19254911</v>
      </c>
    </row>
    <row r="32" spans="1:3">
      <c r="A32" s="4" t="s">
        <v>57</v>
      </c>
      <c r="B32" s="5" t="n">
        <v>860727</v>
      </c>
      <c r="C32" s="5" t="n">
        <v>1412486</v>
      </c>
    </row>
    <row r="33" spans="1:3">
      <c r="A33" s="4" t="s">
        <v>58</v>
      </c>
      <c r="B33" s="7" t="n">
        <v>3159883</v>
      </c>
      <c r="C33" s="7" t="n">
        <v>4828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2</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66</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69</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72</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4" t="s">
        <v>243</v>
      </c>
      <c r="B3" s="4" t="s">
        <v>244</v>
      </c>
    </row>
    <row r="4" spans="1:2">
      <c r="A4" s="4" t="s">
        <v>245</v>
      </c>
      <c r="B4" s="4" t="s">
        <v>246</v>
      </c>
    </row>
    <row r="5" spans="1:2">
      <c r="A5" s="4" t="s">
        <v>247</v>
      </c>
      <c r="B5" s="4" t="s">
        <v>248</v>
      </c>
    </row>
    <row r="6" spans="1:2">
      <c r="A6" s="4" t="s">
        <v>249</v>
      </c>
    </row>
    <row r="7" spans="1:2">
      <c r="A7" s="4" t="s">
        <v>243</v>
      </c>
      <c r="B7" s="4" t="s">
        <v>250</v>
      </c>
    </row>
    <row r="8" spans="1:2">
      <c r="A8" s="4" t="s">
        <v>251</v>
      </c>
    </row>
    <row r="9" spans="1:2">
      <c r="A9" s="4" t="s">
        <v>243</v>
      </c>
      <c r="B9"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3</v>
      </c>
      <c r="B1" s="2" t="s">
        <v>1</v>
      </c>
    </row>
    <row r="2" spans="1:4">
      <c r="B2" s="2" t="s">
        <v>2</v>
      </c>
      <c r="C2" s="2" t="s">
        <v>71</v>
      </c>
      <c r="D2" s="2" t="s">
        <v>25</v>
      </c>
    </row>
    <row r="3" spans="1:4">
      <c r="A3" s="4" t="s">
        <v>91</v>
      </c>
      <c r="B3" s="7" t="n">
        <v>1883544</v>
      </c>
      <c r="C3" s="7" t="n">
        <v>1000829</v>
      </c>
    </row>
    <row r="4" spans="1:4">
      <c r="A4" s="4" t="s">
        <v>56</v>
      </c>
      <c r="B4" s="7" t="n">
        <v>21081543</v>
      </c>
      <c r="D4" s="7" t="n">
        <v>19254911</v>
      </c>
    </row>
    <row r="5" spans="1:4">
      <c r="A5" s="4" t="s">
        <v>254</v>
      </c>
      <c r="B5" s="5" t="n">
        <v>2625000</v>
      </c>
    </row>
    <row r="6" spans="1:4">
      <c r="A6" s="4" t="s">
        <v>255</v>
      </c>
      <c r="B6" s="7" t="n">
        <v>389000</v>
      </c>
    </row>
    <row r="7" spans="1:4">
      <c r="A7" s="4" t="s">
        <v>42</v>
      </c>
      <c r="B7" s="5" t="n">
        <v>633033</v>
      </c>
      <c r="D7" s="7" t="n">
        <v>1011871</v>
      </c>
    </row>
    <row r="8" spans="1:4">
      <c r="A8" s="4" t="s">
        <v>256</v>
      </c>
      <c r="B8" s="5" t="n">
        <v>826083</v>
      </c>
    </row>
    <row r="9" spans="1:4">
      <c r="A9" s="4" t="s">
        <v>257</v>
      </c>
      <c r="B9" s="7" t="n">
        <v>640621</v>
      </c>
      <c r="C9" s="5" t="n">
        <v>130069</v>
      </c>
    </row>
    <row r="10" spans="1:4">
      <c r="A10" s="4" t="s">
        <v>258</v>
      </c>
    </row>
    <row r="11" spans="1:4">
      <c r="A11" s="4" t="s">
        <v>259</v>
      </c>
      <c r="C11" s="7" t="n">
        <v>71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60</v>
      </c>
      <c r="B1" s="2" t="s">
        <v>1</v>
      </c>
    </row>
    <row r="2" spans="1:6">
      <c r="B2" s="2" t="s">
        <v>2</v>
      </c>
      <c r="D2" s="2" t="s">
        <v>71</v>
      </c>
      <c r="E2" s="2" t="s">
        <v>261</v>
      </c>
      <c r="F2" s="2" t="s">
        <v>25</v>
      </c>
    </row>
    <row r="3" spans="1:6">
      <c r="A3" s="4" t="s">
        <v>262</v>
      </c>
      <c r="B3" s="4" t="s">
        <v>44</v>
      </c>
      <c r="F3" s="7" t="n">
        <v>410880</v>
      </c>
    </row>
    <row r="4" spans="1:6">
      <c r="A4" s="4" t="s">
        <v>263</v>
      </c>
      <c r="B4" s="4" t="s">
        <v>44</v>
      </c>
      <c r="F4" s="5" t="n">
        <v>410880</v>
      </c>
    </row>
    <row r="5" spans="1:6">
      <c r="A5" s="4" t="s">
        <v>264</v>
      </c>
      <c r="B5" s="5" t="n">
        <v>21403</v>
      </c>
      <c r="C5" s="4" t="s">
        <v>265</v>
      </c>
      <c r="D5" s="7" t="n">
        <v>66934</v>
      </c>
    </row>
    <row r="6" spans="1:6">
      <c r="A6" s="4" t="s">
        <v>266</v>
      </c>
      <c r="B6" s="5" t="n">
        <v>21403</v>
      </c>
      <c r="C6" s="4" t="s">
        <v>265</v>
      </c>
      <c r="D6" s="7" t="n">
        <v>66934</v>
      </c>
    </row>
    <row r="7" spans="1:6">
      <c r="A7" s="4" t="s">
        <v>267</v>
      </c>
    </row>
    <row r="8" spans="1:6">
      <c r="A8" s="4" t="s">
        <v>262</v>
      </c>
      <c r="B8" s="4" t="s">
        <v>44</v>
      </c>
      <c r="F8" s="4" t="s">
        <v>44</v>
      </c>
    </row>
    <row r="9" spans="1:6">
      <c r="A9" s="4" t="s">
        <v>263</v>
      </c>
      <c r="B9" s="4" t="s">
        <v>44</v>
      </c>
      <c r="F9" s="4" t="s">
        <v>44</v>
      </c>
    </row>
    <row r="10" spans="1:6">
      <c r="A10" s="4" t="s">
        <v>268</v>
      </c>
    </row>
    <row r="11" spans="1:6">
      <c r="A11" s="4" t="s">
        <v>262</v>
      </c>
      <c r="B11" s="4" t="s">
        <v>44</v>
      </c>
      <c r="F11" s="4" t="s">
        <v>44</v>
      </c>
    </row>
    <row r="12" spans="1:6">
      <c r="A12" s="4" t="s">
        <v>263</v>
      </c>
      <c r="B12" s="4" t="s">
        <v>44</v>
      </c>
      <c r="F12" s="4" t="s">
        <v>44</v>
      </c>
    </row>
    <row r="13" spans="1:6">
      <c r="A13" s="4" t="s">
        <v>269</v>
      </c>
    </row>
    <row r="14" spans="1:6">
      <c r="A14" s="4" t="s">
        <v>262</v>
      </c>
      <c r="B14" s="4" t="s">
        <v>44</v>
      </c>
      <c r="F14" s="5" t="n">
        <v>410880</v>
      </c>
    </row>
    <row r="15" spans="1:6">
      <c r="A15" s="4" t="s">
        <v>263</v>
      </c>
      <c r="B15" s="4" t="s">
        <v>44</v>
      </c>
      <c r="F15" s="7" t="n">
        <v>410880</v>
      </c>
    </row>
    <row r="16" spans="1:6"/>
    <row r="17" spans="1:6">
      <c r="A17" s="4" t="s">
        <v>265</v>
      </c>
      <c r="B17" s="4" t="s">
        <v>270</v>
      </c>
    </row>
    <row r="18" spans="1:6">
      <c r="A18" s="4" t="s">
        <v>261</v>
      </c>
      <c r="B18" s="4" t="s">
        <v>271</v>
      </c>
    </row>
  </sheetData>
  <mergeCells count="19">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A16:F16"/>
    <mergeCell ref="B17:F17"/>
    <mergeCell ref="B18:F1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4" t="s">
        <v>42</v>
      </c>
      <c r="B2" s="7" t="n">
        <v>633033</v>
      </c>
      <c r="C2" s="7" t="n">
        <v>1011871</v>
      </c>
    </row>
    <row r="3" spans="1:3">
      <c r="A3" s="4" t="s">
        <v>56</v>
      </c>
      <c r="B3" s="5" t="n">
        <v>-21081543</v>
      </c>
      <c r="C3" s="7" t="n">
        <v>-19254911</v>
      </c>
    </row>
    <row r="4" spans="1:3">
      <c r="A4" s="4" t="s">
        <v>273</v>
      </c>
    </row>
    <row r="5" spans="1:3">
      <c r="A5" s="4" t="s">
        <v>42</v>
      </c>
      <c r="B5" s="5" t="n">
        <v>-56912</v>
      </c>
    </row>
    <row r="6" spans="1:3">
      <c r="A6" s="4" t="s">
        <v>56</v>
      </c>
      <c r="B6" s="5" t="n">
        <v>56912</v>
      </c>
    </row>
    <row r="7" spans="1:3">
      <c r="A7" s="4" t="s">
        <v>274</v>
      </c>
    </row>
    <row r="8" spans="1:3">
      <c r="A8" s="4" t="s">
        <v>42</v>
      </c>
      <c r="B8" s="5" t="n">
        <v>954959</v>
      </c>
    </row>
    <row r="9" spans="1:3">
      <c r="A9" s="4" t="s">
        <v>56</v>
      </c>
      <c r="B9" s="7" t="n">
        <v>-191979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v>
      </c>
      <c r="B1" s="2" t="s">
        <v>2</v>
      </c>
      <c r="C1" s="2" t="s">
        <v>25</v>
      </c>
    </row>
    <row r="2" spans="1:3">
      <c r="A2" s="3" t="s">
        <v>60</v>
      </c>
    </row>
    <row r="3" spans="1:3">
      <c r="A3" s="4" t="s">
        <v>61</v>
      </c>
      <c r="B3" s="7" t="n">
        <v>143166</v>
      </c>
      <c r="C3" s="7" t="n">
        <v>105267</v>
      </c>
    </row>
    <row r="4" spans="1:3">
      <c r="A4" s="4" t="s">
        <v>62</v>
      </c>
      <c r="B4" s="8" t="n">
        <v>1e-05</v>
      </c>
      <c r="C4" s="8" t="n">
        <v>1e-05</v>
      </c>
    </row>
    <row r="5" spans="1:3">
      <c r="A5" s="4" t="s">
        <v>63</v>
      </c>
      <c r="B5" s="5" t="n">
        <v>150000000</v>
      </c>
      <c r="C5" s="5" t="n">
        <v>150000000</v>
      </c>
    </row>
    <row r="6" spans="1:3">
      <c r="A6" s="4" t="s">
        <v>64</v>
      </c>
      <c r="B6" s="5" t="n">
        <v>77220000</v>
      </c>
      <c r="C6" s="5" t="n">
        <v>77220000</v>
      </c>
    </row>
    <row r="7" spans="1:3">
      <c r="A7" s="4" t="s">
        <v>65</v>
      </c>
      <c r="B7" s="5" t="n">
        <v>77220000</v>
      </c>
      <c r="C7" s="5" t="n">
        <v>77220000</v>
      </c>
    </row>
    <row r="8" spans="1:3">
      <c r="A8" s="4" t="s">
        <v>66</v>
      </c>
      <c r="B8" s="8" t="n">
        <v>1e-05</v>
      </c>
      <c r="C8" s="8" t="n">
        <v>1e-05</v>
      </c>
    </row>
    <row r="9" spans="1:3">
      <c r="A9" s="4" t="s">
        <v>67</v>
      </c>
      <c r="B9" s="5" t="n">
        <v>350000000</v>
      </c>
      <c r="C9" s="5" t="n">
        <v>350000000</v>
      </c>
    </row>
    <row r="10" spans="1:3">
      <c r="A10" s="4" t="s">
        <v>68</v>
      </c>
      <c r="B10" s="5" t="n">
        <v>214976478</v>
      </c>
      <c r="C10" s="5" t="n">
        <v>206248522</v>
      </c>
    </row>
    <row r="11" spans="1:3">
      <c r="A11" s="4" t="s">
        <v>69</v>
      </c>
      <c r="B11" s="5" t="n">
        <v>214976478</v>
      </c>
      <c r="C11" s="5" t="n">
        <v>206248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5</v>
      </c>
      <c r="B1" s="2" t="s">
        <v>1</v>
      </c>
    </row>
    <row r="2" spans="1:4">
      <c r="B2" s="2" t="s">
        <v>2</v>
      </c>
      <c r="C2" s="2" t="s">
        <v>71</v>
      </c>
      <c r="D2" s="2" t="s">
        <v>25</v>
      </c>
    </row>
    <row r="3" spans="1:4">
      <c r="A3" s="4" t="s">
        <v>276</v>
      </c>
      <c r="B3" s="7" t="n">
        <v>2054728</v>
      </c>
      <c r="C3" s="7" t="n">
        <v>1593092</v>
      </c>
    </row>
    <row r="4" spans="1:4">
      <c r="A4" s="4" t="s">
        <v>91</v>
      </c>
      <c r="B4" s="5" t="n">
        <v>-1883544</v>
      </c>
      <c r="C4" s="7" t="n">
        <v>-1000829</v>
      </c>
    </row>
    <row r="5" spans="1:4">
      <c r="A5" s="4" t="s">
        <v>42</v>
      </c>
      <c r="B5" s="5" t="n">
        <v>633033</v>
      </c>
      <c r="D5" s="7" t="n">
        <v>1011871</v>
      </c>
    </row>
    <row r="6" spans="1:4">
      <c r="A6" s="4" t="s">
        <v>56</v>
      </c>
      <c r="B6" s="5" t="n">
        <v>-21081543</v>
      </c>
      <c r="D6" s="7" t="n">
        <v>-19254911</v>
      </c>
    </row>
    <row r="7" spans="1:4">
      <c r="A7" s="4" t="s">
        <v>277</v>
      </c>
    </row>
    <row r="8" spans="1:4">
      <c r="A8" s="4" t="s">
        <v>276</v>
      </c>
      <c r="B8" s="5" t="n">
        <v>17440</v>
      </c>
    </row>
    <row r="9" spans="1:4">
      <c r="A9" s="4" t="s">
        <v>91</v>
      </c>
      <c r="B9" s="5" t="n">
        <v>-17440</v>
      </c>
    </row>
    <row r="10" spans="1:4">
      <c r="A10" s="4" t="s">
        <v>42</v>
      </c>
      <c r="B10" s="5" t="n">
        <v>-74352</v>
      </c>
    </row>
    <row r="11" spans="1:4">
      <c r="A11" s="4" t="s">
        <v>56</v>
      </c>
      <c r="B11" s="5" t="n">
        <v>74352</v>
      </c>
    </row>
    <row r="12" spans="1:4">
      <c r="A12" s="4" t="s">
        <v>278</v>
      </c>
    </row>
    <row r="13" spans="1:4">
      <c r="A13" s="4" t="s">
        <v>276</v>
      </c>
      <c r="B13" s="5" t="n">
        <v>2037288</v>
      </c>
    </row>
    <row r="14" spans="1:4">
      <c r="A14" s="4" t="s">
        <v>91</v>
      </c>
      <c r="B14" s="5" t="n">
        <v>-1866104</v>
      </c>
    </row>
    <row r="15" spans="1:4">
      <c r="A15" s="4" t="s">
        <v>42</v>
      </c>
      <c r="B15" s="5" t="n">
        <v>707385</v>
      </c>
    </row>
    <row r="16" spans="1:4">
      <c r="A16" s="4" t="s">
        <v>56</v>
      </c>
      <c r="B16" s="7" t="n">
        <v>-211558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1</v>
      </c>
    </row>
    <row r="3" spans="1:3">
      <c r="A3" s="4" t="s">
        <v>280</v>
      </c>
      <c r="B3" s="7" t="n">
        <v>640621</v>
      </c>
      <c r="C3" s="7" t="n">
        <v>130069</v>
      </c>
    </row>
    <row r="4" spans="1:3">
      <c r="A4" s="4" t="s">
        <v>281</v>
      </c>
    </row>
    <row r="5" spans="1:3">
      <c r="A5" s="4" t="s">
        <v>280</v>
      </c>
      <c r="B5" s="5" t="n">
        <v>41271</v>
      </c>
      <c r="C5" s="4" t="s">
        <v>44</v>
      </c>
    </row>
    <row r="6" spans="1:3">
      <c r="A6" s="4" t="s">
        <v>282</v>
      </c>
    </row>
    <row r="7" spans="1:3">
      <c r="A7" s="4" t="s">
        <v>280</v>
      </c>
      <c r="B7" s="5" t="n">
        <v>852</v>
      </c>
      <c r="C7" s="4" t="s">
        <v>44</v>
      </c>
    </row>
    <row r="8" spans="1:3">
      <c r="A8" s="4" t="s">
        <v>283</v>
      </c>
    </row>
    <row r="9" spans="1:3">
      <c r="A9" s="4" t="s">
        <v>280</v>
      </c>
      <c r="B9" s="5" t="n">
        <v>1137</v>
      </c>
      <c r="C9" s="4" t="s">
        <v>44</v>
      </c>
    </row>
    <row r="10" spans="1:3">
      <c r="A10" s="4" t="s">
        <v>284</v>
      </c>
    </row>
    <row r="11" spans="1:3">
      <c r="A11" s="4" t="s">
        <v>280</v>
      </c>
      <c r="B11" s="7" t="n">
        <v>597361</v>
      </c>
      <c r="C11" s="7" t="n">
        <v>13006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285</v>
      </c>
      <c r="B1" s="2" t="s">
        <v>1</v>
      </c>
      <c r="C1" s="2" t="s">
        <v>286</v>
      </c>
    </row>
    <row r="2" spans="1:3">
      <c r="B2" s="2" t="s">
        <v>2</v>
      </c>
      <c r="C2" s="2" t="s">
        <v>25</v>
      </c>
    </row>
    <row r="3" spans="1:3">
      <c r="A3" s="3" t="s">
        <v>166</v>
      </c>
    </row>
    <row r="4" spans="1:3">
      <c r="A4" s="4" t="s">
        <v>287</v>
      </c>
      <c r="B4" s="7" t="n">
        <v>36436</v>
      </c>
      <c r="C4" s="7" t="n">
        <v>285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8</v>
      </c>
      <c r="B1" s="2" t="s">
        <v>2</v>
      </c>
      <c r="C1" s="2" t="s">
        <v>25</v>
      </c>
    </row>
    <row r="2" spans="1:3">
      <c r="A2" s="3" t="s">
        <v>166</v>
      </c>
    </row>
    <row r="3" spans="1:3">
      <c r="A3" s="4" t="s">
        <v>289</v>
      </c>
      <c r="B3" s="7" t="n">
        <v>688898</v>
      </c>
      <c r="C3" s="7" t="n">
        <v>569047</v>
      </c>
    </row>
    <row r="4" spans="1:3">
      <c r="A4" s="4" t="s">
        <v>290</v>
      </c>
      <c r="B4" s="5" t="n">
        <v>14115</v>
      </c>
      <c r="C4" s="5" t="n">
        <v>14348</v>
      </c>
    </row>
    <row r="5" spans="1:3">
      <c r="A5" s="4" t="s">
        <v>291</v>
      </c>
      <c r="B5" s="5" t="n">
        <v>172964</v>
      </c>
      <c r="C5" s="5" t="n">
        <v>262611</v>
      </c>
    </row>
    <row r="6" spans="1:3">
      <c r="A6" s="4" t="s">
        <v>292</v>
      </c>
      <c r="B6" s="5" t="n">
        <v>-313437</v>
      </c>
      <c r="C6" s="5" t="n">
        <v>-323384</v>
      </c>
    </row>
    <row r="7" spans="1:3">
      <c r="A7" s="4" t="s">
        <v>30</v>
      </c>
      <c r="B7" s="7" t="n">
        <v>562540</v>
      </c>
      <c r="C7" s="7" t="n">
        <v>5226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4" t="s">
        <v>294</v>
      </c>
      <c r="B2" s="7" t="n">
        <v>748478</v>
      </c>
      <c r="C2" s="7" t="n">
        <v>534957</v>
      </c>
    </row>
    <row r="3" spans="1:3">
      <c r="A3" s="4" t="s">
        <v>295</v>
      </c>
      <c r="B3" s="5" t="n">
        <v>-159219</v>
      </c>
      <c r="C3" s="5" t="n">
        <v>-133601</v>
      </c>
    </row>
    <row r="4" spans="1:3">
      <c r="A4" s="4" t="s">
        <v>34</v>
      </c>
      <c r="B4" s="5" t="n">
        <v>589259</v>
      </c>
      <c r="C4" s="5" t="n">
        <v>401356</v>
      </c>
    </row>
    <row r="5" spans="1:3">
      <c r="A5" s="4" t="s">
        <v>296</v>
      </c>
    </row>
    <row r="6" spans="1:3">
      <c r="A6" s="4" t="s">
        <v>294</v>
      </c>
      <c r="B6" s="5" t="n">
        <v>346697</v>
      </c>
      <c r="C6" s="5" t="n">
        <v>326894</v>
      </c>
    </row>
    <row r="7" spans="1:3">
      <c r="A7" s="4" t="s">
        <v>297</v>
      </c>
    </row>
    <row r="8" spans="1:3">
      <c r="A8" s="4" t="s">
        <v>294</v>
      </c>
      <c r="B8" s="5" t="n">
        <v>171588</v>
      </c>
      <c r="C8" s="5" t="n">
        <v>159806</v>
      </c>
    </row>
    <row r="9" spans="1:3">
      <c r="A9" s="4" t="s">
        <v>298</v>
      </c>
    </row>
    <row r="10" spans="1:3">
      <c r="A10" s="4" t="s">
        <v>294</v>
      </c>
      <c r="B10" s="5" t="n">
        <v>15000</v>
      </c>
      <c r="C10" s="5" t="n">
        <v>15000</v>
      </c>
    </row>
    <row r="11" spans="1:3">
      <c r="A11" s="4" t="s">
        <v>299</v>
      </c>
    </row>
    <row r="12" spans="1:3">
      <c r="A12" s="4" t="s">
        <v>294</v>
      </c>
      <c r="B12" s="7" t="n">
        <v>215193</v>
      </c>
      <c r="C12" s="7" t="n">
        <v>332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172</v>
      </c>
    </row>
    <row r="3" spans="1:3">
      <c r="A3" s="4" t="s">
        <v>301</v>
      </c>
      <c r="B3" s="7" t="n">
        <v>851362</v>
      </c>
      <c r="C3" s="7" t="n">
        <v>1159975</v>
      </c>
    </row>
    <row r="4" spans="1:3">
      <c r="A4" s="4" t="s">
        <v>302</v>
      </c>
      <c r="B4" s="5" t="n">
        <v>31342</v>
      </c>
      <c r="C4" s="5" t="n">
        <v>21931</v>
      </c>
    </row>
    <row r="5" spans="1:3">
      <c r="A5" s="4" t="s">
        <v>303</v>
      </c>
      <c r="B5" s="5" t="n">
        <v>291343</v>
      </c>
      <c r="C5" s="5" t="n">
        <v>58557</v>
      </c>
    </row>
    <row r="6" spans="1:3">
      <c r="A6" s="4" t="s">
        <v>304</v>
      </c>
      <c r="B6" s="5" t="n">
        <v>112840</v>
      </c>
      <c r="C6" s="5" t="n">
        <v>105122</v>
      </c>
    </row>
    <row r="7" spans="1:3">
      <c r="A7" s="4" t="s">
        <v>305</v>
      </c>
      <c r="B7" s="4" t="s">
        <v>44</v>
      </c>
      <c r="C7" s="5" t="n">
        <v>332418</v>
      </c>
    </row>
    <row r="8" spans="1:3">
      <c r="A8" s="4" t="s">
        <v>306</v>
      </c>
      <c r="B8" s="5" t="n">
        <v>260855</v>
      </c>
      <c r="C8" s="5" t="n">
        <v>291260</v>
      </c>
    </row>
    <row r="9" spans="1:3">
      <c r="A9" s="4" t="s">
        <v>99</v>
      </c>
      <c r="B9" s="7" t="n">
        <v>1547742</v>
      </c>
      <c r="C9" s="7" t="n">
        <v>19692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49"/>
    <col customWidth="1" max="5" min="5" width="14"/>
    <col customWidth="1" max="6" min="6" width="14"/>
    <col customWidth="1" max="7" min="7" width="14"/>
  </cols>
  <sheetData>
    <row r="1" spans="1:7">
      <c r="A1" s="1" t="s">
        <v>307</v>
      </c>
      <c r="B1" s="2" t="s">
        <v>308</v>
      </c>
      <c r="C1" s="2" t="s">
        <v>309</v>
      </c>
      <c r="D1" s="2" t="s">
        <v>2</v>
      </c>
      <c r="E1" s="2" t="s">
        <v>71</v>
      </c>
      <c r="F1" s="2" t="s">
        <v>25</v>
      </c>
      <c r="G1" s="2" t="s">
        <v>310</v>
      </c>
    </row>
    <row r="2" spans="1:7">
      <c r="A2" s="4" t="s">
        <v>43</v>
      </c>
      <c r="D2" s="4" t="s">
        <v>44</v>
      </c>
      <c r="F2" s="7" t="n">
        <v>6927</v>
      </c>
    </row>
    <row r="3" spans="1:7">
      <c r="A3" s="4" t="s">
        <v>311</v>
      </c>
      <c r="D3" s="7" t="n">
        <v>159927</v>
      </c>
      <c r="E3" s="4" t="s">
        <v>44</v>
      </c>
    </row>
    <row r="4" spans="1:7">
      <c r="A4" s="4" t="s">
        <v>312</v>
      </c>
    </row>
    <row r="5" spans="1:7">
      <c r="A5" s="4" t="s">
        <v>313</v>
      </c>
      <c r="B5" s="4" t="s">
        <v>314</v>
      </c>
    </row>
    <row r="6" spans="1:7">
      <c r="A6" s="4" t="s">
        <v>315</v>
      </c>
      <c r="B6" s="7" t="n">
        <v>18330</v>
      </c>
    </row>
    <row r="7" spans="1:7">
      <c r="A7" s="4" t="s">
        <v>311</v>
      </c>
      <c r="B7" s="5" t="n">
        <v>81827</v>
      </c>
    </row>
    <row r="8" spans="1:7">
      <c r="A8" s="4" t="s">
        <v>316</v>
      </c>
      <c r="B8" s="5" t="n">
        <v>12000</v>
      </c>
    </row>
    <row r="9" spans="1:7">
      <c r="A9" s="4" t="s">
        <v>317</v>
      </c>
      <c r="B9" s="7" t="n">
        <v>6330</v>
      </c>
    </row>
    <row r="10" spans="1:7">
      <c r="A10" s="4" t="s">
        <v>318</v>
      </c>
    </row>
    <row r="11" spans="1:7">
      <c r="A11" s="4" t="s">
        <v>319</v>
      </c>
      <c r="D11" s="4" t="s">
        <v>320</v>
      </c>
    </row>
    <row r="12" spans="1:7">
      <c r="A12" s="4" t="s">
        <v>321</v>
      </c>
    </row>
    <row r="13" spans="1:7">
      <c r="A13" s="4" t="s">
        <v>313</v>
      </c>
      <c r="C13" s="4" t="s">
        <v>314</v>
      </c>
    </row>
    <row r="14" spans="1:7">
      <c r="A14" s="4" t="s">
        <v>322</v>
      </c>
      <c r="C14" s="7" t="n">
        <v>30000</v>
      </c>
    </row>
    <row r="15" spans="1:7">
      <c r="A15" s="4" t="s">
        <v>323</v>
      </c>
      <c r="D15" s="7" t="n">
        <v>7500</v>
      </c>
    </row>
    <row r="16" spans="1:7">
      <c r="A16" s="4" t="s">
        <v>324</v>
      </c>
    </row>
    <row r="17" spans="1:7">
      <c r="A17" s="4" t="s">
        <v>315</v>
      </c>
      <c r="C17" s="7" t="n">
        <v>12000</v>
      </c>
    </row>
    <row r="18" spans="1:7">
      <c r="A18" s="4" t="s">
        <v>325</v>
      </c>
    </row>
    <row r="19" spans="1:7">
      <c r="A19" s="4" t="s">
        <v>313</v>
      </c>
      <c r="C19" s="4" t="s">
        <v>314</v>
      </c>
    </row>
    <row r="20" spans="1:7">
      <c r="A20" s="4" t="s">
        <v>315</v>
      </c>
      <c r="C20" s="7" t="n">
        <v>16500</v>
      </c>
    </row>
    <row r="21" spans="1:7">
      <c r="A21" s="4" t="s">
        <v>326</v>
      </c>
    </row>
    <row r="22" spans="1:7">
      <c r="A22" s="4" t="s">
        <v>43</v>
      </c>
      <c r="F22" s="7" t="n">
        <v>6927</v>
      </c>
    </row>
    <row r="23" spans="1:7">
      <c r="A23" s="4" t="s">
        <v>327</v>
      </c>
    </row>
    <row r="24" spans="1:7">
      <c r="A24" s="4" t="s">
        <v>328</v>
      </c>
      <c r="G24" s="7" t="n">
        <v>250000</v>
      </c>
    </row>
    <row r="25" spans="1:7">
      <c r="A25" s="4" t="s">
        <v>329</v>
      </c>
    </row>
    <row r="26" spans="1:7">
      <c r="A26" s="4" t="s">
        <v>328</v>
      </c>
      <c r="G26" s="7" t="n">
        <v>2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30</v>
      </c>
      <c r="B1" s="2" t="s">
        <v>331</v>
      </c>
    </row>
    <row r="2" spans="1:2">
      <c r="A2" s="3" t="s">
        <v>178</v>
      </c>
    </row>
    <row r="3" spans="1:2">
      <c r="A3" s="4" t="s">
        <v>332</v>
      </c>
      <c r="B3" s="7" t="n">
        <v>38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1</v>
      </c>
    </row>
    <row r="3" spans="1:3">
      <c r="A3" s="3" t="s">
        <v>178</v>
      </c>
    </row>
    <row r="4" spans="1:3">
      <c r="A4" s="4" t="s">
        <v>334</v>
      </c>
      <c r="B4" s="7" t="n">
        <v>410880</v>
      </c>
    </row>
    <row r="5" spans="1:3">
      <c r="A5" s="4" t="s">
        <v>335</v>
      </c>
      <c r="B5" s="5" t="n">
        <v>-21403</v>
      </c>
      <c r="C5" s="7" t="n">
        <v>-55000</v>
      </c>
    </row>
    <row r="6" spans="1:3">
      <c r="A6" s="4" t="s">
        <v>336</v>
      </c>
      <c r="B6" s="5" t="n">
        <v>389477</v>
      </c>
    </row>
    <row r="7" spans="1:3">
      <c r="A7" s="4" t="s">
        <v>337</v>
      </c>
      <c r="B7" s="5" t="n">
        <v>-389477</v>
      </c>
    </row>
    <row r="8" spans="1:3">
      <c r="A8" s="4" t="s">
        <v>338</v>
      </c>
      <c r="B8" s="4" t="s">
        <v>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24"/>
    <col customWidth="1" max="3" min="3" width="21"/>
  </cols>
  <sheetData>
    <row r="1" spans="1:3">
      <c r="A1" s="1" t="s">
        <v>339</v>
      </c>
      <c r="B1" s="2" t="s">
        <v>1</v>
      </c>
    </row>
    <row r="2" spans="1:3">
      <c r="B2" s="2" t="s">
        <v>340</v>
      </c>
      <c r="C2" s="2" t="s">
        <v>341</v>
      </c>
    </row>
    <row r="3" spans="1:3">
      <c r="A3" s="4" t="s">
        <v>342</v>
      </c>
      <c r="B3" s="7" t="n">
        <v>51000</v>
      </c>
    </row>
    <row r="4" spans="1:3">
      <c r="A4" s="4" t="s">
        <v>343</v>
      </c>
      <c r="B4" s="5" t="n">
        <v>-100000</v>
      </c>
      <c r="C4" s="4" t="s">
        <v>44</v>
      </c>
    </row>
    <row r="5" spans="1:3">
      <c r="A5" s="4" t="s">
        <v>344</v>
      </c>
    </row>
    <row r="6" spans="1:3">
      <c r="A6" s="4" t="s">
        <v>345</v>
      </c>
      <c r="B6" s="7" t="n">
        <v>115000</v>
      </c>
    </row>
    <row r="7" spans="1:3">
      <c r="A7" s="4" t="s">
        <v>346</v>
      </c>
    </row>
    <row r="8" spans="1:3">
      <c r="A8" s="4" t="s">
        <v>347</v>
      </c>
      <c r="B8" s="5" t="n">
        <v>18600</v>
      </c>
    </row>
    <row r="9" spans="1:3">
      <c r="A9" s="4" t="s">
        <v>348</v>
      </c>
      <c r="B9" s="4" t="s">
        <v>349</v>
      </c>
    </row>
    <row r="10" spans="1:3">
      <c r="A10" s="4" t="s">
        <v>350</v>
      </c>
      <c r="B10" s="4" t="s">
        <v>351</v>
      </c>
    </row>
    <row r="11" spans="1:3">
      <c r="A11" s="4" t="s">
        <v>352</v>
      </c>
    </row>
    <row r="12" spans="1:3">
      <c r="A12" s="4" t="s">
        <v>353</v>
      </c>
      <c r="B12" s="7" t="n">
        <v>18979</v>
      </c>
    </row>
    <row r="13" spans="1:3">
      <c r="A13" s="4" t="s">
        <v>354</v>
      </c>
    </row>
    <row r="14" spans="1:3">
      <c r="A14" s="4" t="s">
        <v>355</v>
      </c>
      <c r="B14" s="4" t="s">
        <v>3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054728</v>
      </c>
      <c r="C4" s="7" t="n">
        <v>1593092</v>
      </c>
    </row>
    <row r="5" spans="1:3">
      <c r="A5" s="4" t="s">
        <v>74</v>
      </c>
      <c r="B5" s="5" t="n">
        <v>1672714</v>
      </c>
      <c r="C5" s="5" t="n">
        <v>1164756</v>
      </c>
    </row>
    <row r="6" spans="1:3">
      <c r="A6" s="4" t="s">
        <v>75</v>
      </c>
      <c r="B6" s="5" t="n">
        <v>382014</v>
      </c>
      <c r="C6" s="5" t="n">
        <v>428336</v>
      </c>
    </row>
    <row r="7" spans="1:3">
      <c r="A7" s="3" t="s">
        <v>76</v>
      </c>
    </row>
    <row r="8" spans="1:3">
      <c r="A8" s="4" t="s">
        <v>77</v>
      </c>
      <c r="B8" s="5" t="n">
        <v>211016</v>
      </c>
      <c r="C8" s="5" t="n">
        <v>106205</v>
      </c>
    </row>
    <row r="9" spans="1:3">
      <c r="A9" s="4" t="s">
        <v>78</v>
      </c>
      <c r="B9" s="5" t="n">
        <v>75172</v>
      </c>
      <c r="C9" s="5" t="n">
        <v>93789</v>
      </c>
    </row>
    <row r="10" spans="1:3">
      <c r="A10" s="4" t="s">
        <v>79</v>
      </c>
      <c r="B10" s="5" t="n">
        <v>2000916</v>
      </c>
      <c r="C10" s="5" t="n">
        <v>817960</v>
      </c>
    </row>
    <row r="11" spans="1:3">
      <c r="A11" s="4" t="s">
        <v>80</v>
      </c>
      <c r="B11" s="5" t="n">
        <v>2287104</v>
      </c>
      <c r="C11" s="5" t="n">
        <v>1017954</v>
      </c>
    </row>
    <row r="12" spans="1:3">
      <c r="A12" s="4" t="s">
        <v>81</v>
      </c>
      <c r="B12" s="5" t="n">
        <v>-1905090</v>
      </c>
      <c r="C12" s="5" t="n">
        <v>-589618</v>
      </c>
    </row>
    <row r="13" spans="1:3">
      <c r="A13" s="3" t="s">
        <v>82</v>
      </c>
    </row>
    <row r="14" spans="1:3">
      <c r="A14" s="4" t="s">
        <v>83</v>
      </c>
      <c r="B14" s="5" t="n">
        <v>178</v>
      </c>
      <c r="C14" s="5" t="n">
        <v>2951</v>
      </c>
    </row>
    <row r="15" spans="1:3">
      <c r="A15" s="4" t="s">
        <v>84</v>
      </c>
      <c r="B15" s="5" t="n">
        <v>-35</v>
      </c>
      <c r="C15" s="5" t="n">
        <v>-27114</v>
      </c>
    </row>
    <row r="16" spans="1:3">
      <c r="A16" s="4" t="s">
        <v>85</v>
      </c>
      <c r="B16" s="4" t="s">
        <v>44</v>
      </c>
      <c r="C16" s="5" t="n">
        <v>-27048</v>
      </c>
    </row>
    <row r="17" spans="1:3">
      <c r="A17" s="4" t="s">
        <v>86</v>
      </c>
      <c r="B17" s="4" t="s">
        <v>44</v>
      </c>
      <c r="C17" s="5" t="n">
        <v>-415000</v>
      </c>
    </row>
    <row r="18" spans="1:3">
      <c r="A18" s="4" t="s">
        <v>87</v>
      </c>
      <c r="B18" s="5" t="n">
        <v>21403</v>
      </c>
      <c r="C18" s="5" t="n">
        <v>55000</v>
      </c>
    </row>
    <row r="19" spans="1:3">
      <c r="A19" s="4" t="s">
        <v>88</v>
      </c>
      <c r="B19" s="5" t="n">
        <v>21546</v>
      </c>
      <c r="C19" s="5" t="n">
        <v>-411211</v>
      </c>
    </row>
    <row r="20" spans="1:3">
      <c r="A20" s="4" t="s">
        <v>89</v>
      </c>
      <c r="B20" s="5" t="n">
        <v>-1883544</v>
      </c>
      <c r="C20" s="5" t="n">
        <v>-1000829</v>
      </c>
    </row>
    <row r="21" spans="1:3">
      <c r="A21" s="4" t="s">
        <v>90</v>
      </c>
      <c r="B21" s="4" t="s">
        <v>44</v>
      </c>
      <c r="C21" s="4" t="s">
        <v>44</v>
      </c>
    </row>
    <row r="22" spans="1:3">
      <c r="A22" s="4" t="s">
        <v>91</v>
      </c>
      <c r="B22" s="7" t="n">
        <v>-1883544</v>
      </c>
      <c r="C22" s="7" t="n">
        <v>-1000829</v>
      </c>
    </row>
    <row r="23" spans="1:3">
      <c r="A23" s="4" t="s">
        <v>92</v>
      </c>
      <c r="B23" s="9" t="n">
        <v>-0.01</v>
      </c>
      <c r="C23" s="9" t="n">
        <v>-0.01</v>
      </c>
    </row>
    <row r="24" spans="1:3">
      <c r="A24" s="4" t="s">
        <v>93</v>
      </c>
      <c r="B24" s="5" t="n">
        <v>210142557</v>
      </c>
      <c r="C24" s="5" t="n">
        <v>1682242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31</v>
      </c>
    </row>
    <row r="2" spans="1:2">
      <c r="A2" s="3" t="s">
        <v>181</v>
      </c>
    </row>
    <row r="3" spans="1:2">
      <c r="A3" s="5" t="n">
        <v>2018</v>
      </c>
      <c r="B3" s="7" t="n">
        <v>173088</v>
      </c>
    </row>
    <row r="4" spans="1:2">
      <c r="A4" s="5" t="n">
        <v>2019</v>
      </c>
      <c r="B4" s="5" t="n">
        <v>236926</v>
      </c>
    </row>
    <row r="5" spans="1:2">
      <c r="A5" s="5" t="n">
        <v>2020</v>
      </c>
      <c r="B5" s="5" t="n">
        <v>244034</v>
      </c>
    </row>
    <row r="6" spans="1:2">
      <c r="A6" s="5" t="n">
        <v>2021</v>
      </c>
      <c r="B6" s="5" t="n">
        <v>251355</v>
      </c>
    </row>
    <row r="7" spans="1:2">
      <c r="A7" s="5" t="n">
        <v>2022</v>
      </c>
      <c r="B7" s="5" t="n">
        <v>170888</v>
      </c>
    </row>
    <row r="8" spans="1:2">
      <c r="A8" s="4" t="s">
        <v>358</v>
      </c>
      <c r="B8" s="7" t="n">
        <v>10762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9</v>
      </c>
      <c r="B1" s="2" t="s">
        <v>360</v>
      </c>
      <c r="C1" s="2" t="s">
        <v>2</v>
      </c>
      <c r="D1" s="2" t="s">
        <v>25</v>
      </c>
      <c r="E1" s="2" t="s">
        <v>361</v>
      </c>
      <c r="F1" s="2" t="s">
        <v>25</v>
      </c>
    </row>
    <row r="2" spans="1:6">
      <c r="A2" s="4" t="s">
        <v>362</v>
      </c>
      <c r="C2" s="5" t="n">
        <v>800000</v>
      </c>
    </row>
    <row r="3" spans="1:6">
      <c r="A3" s="4" t="s">
        <v>363</v>
      </c>
      <c r="C3" s="7" t="n">
        <v>109051</v>
      </c>
    </row>
    <row r="4" spans="1:6">
      <c r="A4" s="4" t="s">
        <v>251</v>
      </c>
    </row>
    <row r="5" spans="1:6">
      <c r="A5" s="4" t="s">
        <v>362</v>
      </c>
      <c r="B5" s="5" t="n">
        <v>50000000</v>
      </c>
    </row>
    <row r="6" spans="1:6">
      <c r="A6" s="4" t="s">
        <v>364</v>
      </c>
    </row>
    <row r="7" spans="1:6">
      <c r="A7" s="4" t="s">
        <v>365</v>
      </c>
      <c r="C7" s="5" t="n">
        <v>1039079</v>
      </c>
    </row>
    <row r="8" spans="1:6">
      <c r="A8" s="4" t="s">
        <v>366</v>
      </c>
    </row>
    <row r="9" spans="1:6">
      <c r="A9" s="4" t="s">
        <v>365</v>
      </c>
      <c r="C9" s="5" t="n">
        <v>1168540</v>
      </c>
    </row>
    <row r="10" spans="1:6">
      <c r="A10" s="4" t="s">
        <v>367</v>
      </c>
    </row>
    <row r="11" spans="1:6">
      <c r="A11" s="4" t="s">
        <v>368</v>
      </c>
      <c r="C11" s="5" t="n">
        <v>173675</v>
      </c>
    </row>
    <row r="12" spans="1:6">
      <c r="A12" s="4" t="s">
        <v>369</v>
      </c>
    </row>
    <row r="13" spans="1:6">
      <c r="A13" s="4" t="s">
        <v>368</v>
      </c>
      <c r="E13" s="5" t="n">
        <v>158658</v>
      </c>
    </row>
    <row r="14" spans="1:6">
      <c r="A14" s="4" t="s">
        <v>363</v>
      </c>
      <c r="E14" s="7" t="n">
        <v>44900</v>
      </c>
    </row>
    <row r="15" spans="1:6">
      <c r="A15" s="4" t="s">
        <v>370</v>
      </c>
    </row>
    <row r="16" spans="1:6">
      <c r="A16" s="4" t="s">
        <v>362</v>
      </c>
      <c r="C16" s="5" t="n">
        <v>3650000</v>
      </c>
      <c r="D16" s="5" t="n">
        <v>53004</v>
      </c>
    </row>
    <row r="17" spans="1:6">
      <c r="A17" s="4" t="s">
        <v>371</v>
      </c>
      <c r="D17" s="7" t="n">
        <v>15000</v>
      </c>
    </row>
    <row r="18" spans="1:6">
      <c r="A18" s="4" t="s">
        <v>372</v>
      </c>
    </row>
    <row r="19" spans="1:6">
      <c r="A19" s="4" t="s">
        <v>362</v>
      </c>
      <c r="F19" s="5" t="n">
        <v>1560000</v>
      </c>
    </row>
    <row r="20" spans="1:6">
      <c r="A20" s="4" t="s">
        <v>373</v>
      </c>
    </row>
    <row r="21" spans="1:6">
      <c r="A21" s="4" t="s">
        <v>374</v>
      </c>
      <c r="C21" s="5" t="n">
        <v>25000</v>
      </c>
    </row>
    <row r="22" spans="1:6">
      <c r="A22" s="4" t="s">
        <v>375</v>
      </c>
      <c r="C22" s="7" t="n">
        <v>3375</v>
      </c>
    </row>
    <row r="23" spans="1:6">
      <c r="A23" s="4" t="s">
        <v>376</v>
      </c>
    </row>
    <row r="24" spans="1:6">
      <c r="A24" s="4" t="s">
        <v>365</v>
      </c>
      <c r="C24" s="5" t="n">
        <v>100000</v>
      </c>
    </row>
    <row r="25" spans="1:6">
      <c r="A25" s="4" t="s">
        <v>377</v>
      </c>
      <c r="C25" s="7" t="n">
        <v>1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378</v>
      </c>
      <c r="B1" s="2" t="s">
        <v>360</v>
      </c>
      <c r="C1" s="2" t="s">
        <v>2</v>
      </c>
      <c r="D1" s="2" t="s">
        <v>71</v>
      </c>
      <c r="E1" s="2" t="s">
        <v>25</v>
      </c>
    </row>
    <row r="2" spans="1:5">
      <c r="A2" s="4" t="s">
        <v>362</v>
      </c>
      <c r="C2" s="5" t="n">
        <v>800000</v>
      </c>
    </row>
    <row r="3" spans="1:5">
      <c r="A3" s="4" t="s">
        <v>379</v>
      </c>
      <c r="C3" s="5" t="n">
        <v>22410000</v>
      </c>
    </row>
    <row r="4" spans="1:5">
      <c r="A4" s="4" t="s">
        <v>257</v>
      </c>
      <c r="C4" s="7" t="n">
        <v>640621</v>
      </c>
      <c r="D4" s="7" t="n">
        <v>130069</v>
      </c>
    </row>
    <row r="5" spans="1:5">
      <c r="A5" s="4" t="s">
        <v>380</v>
      </c>
      <c r="C5" s="5" t="n">
        <v>27568</v>
      </c>
    </row>
    <row r="6" spans="1:5">
      <c r="A6" s="4" t="s">
        <v>381</v>
      </c>
    </row>
    <row r="7" spans="1:5">
      <c r="A7" s="4" t="s">
        <v>380</v>
      </c>
      <c r="C7" s="5" t="n">
        <v>358123</v>
      </c>
    </row>
    <row r="8" spans="1:5">
      <c r="A8" s="4" t="s">
        <v>382</v>
      </c>
    </row>
    <row r="9" spans="1:5">
      <c r="A9" s="4" t="s">
        <v>383</v>
      </c>
      <c r="C9" s="7" t="n">
        <v>636533</v>
      </c>
    </row>
    <row r="10" spans="1:5">
      <c r="A10" s="4" t="s">
        <v>384</v>
      </c>
      <c r="C10" s="5" t="n">
        <v>300833</v>
      </c>
    </row>
    <row r="11" spans="1:5">
      <c r="A11" s="4" t="s">
        <v>385</v>
      </c>
      <c r="C11" s="5" t="n">
        <v>335700</v>
      </c>
    </row>
    <row r="12" spans="1:5">
      <c r="A12" s="4" t="s">
        <v>386</v>
      </c>
      <c r="C12" s="7" t="n">
        <v>895400</v>
      </c>
    </row>
    <row r="13" spans="1:5">
      <c r="A13" s="4" t="s">
        <v>387</v>
      </c>
    </row>
    <row r="14" spans="1:5">
      <c r="A14" s="4" t="s">
        <v>388</v>
      </c>
      <c r="C14" s="5" t="n">
        <v>3000000</v>
      </c>
    </row>
    <row r="15" spans="1:5">
      <c r="A15" s="4" t="s">
        <v>389</v>
      </c>
    </row>
    <row r="16" spans="1:5">
      <c r="A16" s="4" t="s">
        <v>257</v>
      </c>
      <c r="C16" s="7" t="n">
        <v>145879</v>
      </c>
    </row>
    <row r="17" spans="1:5">
      <c r="A17" s="4" t="s">
        <v>383</v>
      </c>
      <c r="C17" s="7" t="n">
        <v>460038</v>
      </c>
    </row>
    <row r="18" spans="1:5">
      <c r="A18" s="4" t="s">
        <v>390</v>
      </c>
    </row>
    <row r="19" spans="1:5">
      <c r="A19" s="4" t="s">
        <v>391</v>
      </c>
      <c r="C19" s="5" t="n">
        <v>1500000</v>
      </c>
    </row>
    <row r="20" spans="1:5">
      <c r="A20" s="4" t="s">
        <v>383</v>
      </c>
      <c r="C20" s="7" t="n">
        <v>18000000</v>
      </c>
    </row>
    <row r="21" spans="1:5">
      <c r="A21" s="4" t="s">
        <v>392</v>
      </c>
    </row>
    <row r="22" spans="1:5">
      <c r="A22" s="4" t="s">
        <v>391</v>
      </c>
      <c r="C22" s="5" t="n">
        <v>1500000</v>
      </c>
    </row>
    <row r="23" spans="1:5">
      <c r="A23" s="4" t="s">
        <v>383</v>
      </c>
      <c r="C23" s="7" t="n">
        <v>25000000</v>
      </c>
    </row>
    <row r="24" spans="1:5">
      <c r="A24" s="4" t="s">
        <v>251</v>
      </c>
    </row>
    <row r="25" spans="1:5">
      <c r="A25" s="4" t="s">
        <v>362</v>
      </c>
      <c r="B25" s="5" t="n">
        <v>50000000</v>
      </c>
    </row>
    <row r="26" spans="1:5">
      <c r="A26" s="4" t="s">
        <v>379</v>
      </c>
      <c r="C26" s="5" t="n">
        <v>33895831</v>
      </c>
    </row>
    <row r="27" spans="1:5">
      <c r="A27" s="4" t="s">
        <v>393</v>
      </c>
      <c r="C27" s="5" t="n">
        <v>3245000</v>
      </c>
    </row>
    <row r="28" spans="1:5">
      <c r="A28" s="4" t="s">
        <v>391</v>
      </c>
      <c r="C28" s="5" t="n">
        <v>8240831</v>
      </c>
    </row>
    <row r="29" spans="1:5">
      <c r="A29" s="4" t="s">
        <v>257</v>
      </c>
      <c r="C29" s="7" t="n">
        <v>835946</v>
      </c>
    </row>
    <row r="30" spans="1:5">
      <c r="A30" s="4" t="s">
        <v>394</v>
      </c>
      <c r="C30" s="4" t="s">
        <v>395</v>
      </c>
    </row>
    <row r="31" spans="1:5">
      <c r="A31" s="4" t="s">
        <v>383</v>
      </c>
      <c r="C31" s="7" t="n">
        <v>1359598</v>
      </c>
    </row>
    <row r="32" spans="1:5">
      <c r="A32" s="4" t="s">
        <v>396</v>
      </c>
    </row>
    <row r="33" spans="1:5">
      <c r="A33" s="4" t="s">
        <v>383</v>
      </c>
      <c r="C33" s="5" t="n">
        <v>18000000</v>
      </c>
    </row>
    <row r="34" spans="1:5">
      <c r="A34" s="4" t="s">
        <v>397</v>
      </c>
    </row>
    <row r="35" spans="1:5">
      <c r="A35" s="4" t="s">
        <v>383</v>
      </c>
      <c r="C35" s="5" t="n">
        <v>25000000</v>
      </c>
    </row>
    <row r="36" spans="1:5">
      <c r="A36" s="4" t="s">
        <v>398</v>
      </c>
    </row>
    <row r="37" spans="1:5">
      <c r="A37" s="4" t="s">
        <v>383</v>
      </c>
      <c r="C37" s="5" t="n">
        <v>0</v>
      </c>
    </row>
    <row r="38" spans="1:5">
      <c r="A38" s="4" t="s">
        <v>399</v>
      </c>
    </row>
    <row r="39" spans="1:5">
      <c r="A39" s="4" t="s">
        <v>257</v>
      </c>
      <c r="C39" s="7" t="n">
        <v>12205</v>
      </c>
    </row>
    <row r="40" spans="1:5">
      <c r="A40" s="4" t="s">
        <v>400</v>
      </c>
    </row>
    <row r="41" spans="1:5">
      <c r="A41" s="4" t="s">
        <v>391</v>
      </c>
      <c r="C41" s="5" t="n">
        <v>15363</v>
      </c>
    </row>
    <row r="42" spans="1:5">
      <c r="A42" s="4" t="s">
        <v>383</v>
      </c>
      <c r="C42" s="7" t="n">
        <v>1098973</v>
      </c>
    </row>
    <row r="43" spans="1:5">
      <c r="A43" s="4" t="s">
        <v>401</v>
      </c>
      <c r="C43" s="4" t="s">
        <v>402</v>
      </c>
    </row>
    <row r="44" spans="1:5">
      <c r="A44" s="4" t="s">
        <v>403</v>
      </c>
      <c r="C44" s="4" t="s">
        <v>404</v>
      </c>
    </row>
    <row r="45" spans="1:5">
      <c r="A45" s="4" t="s">
        <v>405</v>
      </c>
      <c r="C45" s="4" t="s">
        <v>406</v>
      </c>
    </row>
    <row r="46" spans="1:5">
      <c r="A46" s="4" t="s">
        <v>384</v>
      </c>
      <c r="C46" s="7" t="n">
        <v>75075</v>
      </c>
    </row>
    <row r="47" spans="1:5">
      <c r="A47" s="4" t="s">
        <v>385</v>
      </c>
      <c r="C47" s="7" t="n">
        <v>1023898</v>
      </c>
    </row>
    <row r="48" spans="1:5">
      <c r="A48" s="4" t="s">
        <v>407</v>
      </c>
      <c r="C48" s="5" t="n">
        <v>10250000</v>
      </c>
    </row>
    <row r="49" spans="1:5">
      <c r="A49" s="4" t="s">
        <v>408</v>
      </c>
    </row>
    <row r="50" spans="1:5">
      <c r="A50" s="4" t="s">
        <v>391</v>
      </c>
      <c r="C50" s="5" t="n">
        <v>3350000</v>
      </c>
    </row>
    <row r="51" spans="1:5">
      <c r="A51" s="4" t="s">
        <v>383</v>
      </c>
      <c r="C51" s="7" t="n">
        <v>18000000</v>
      </c>
    </row>
    <row r="52" spans="1:5">
      <c r="A52" s="4" t="s">
        <v>407</v>
      </c>
      <c r="C52" s="5" t="n">
        <v>8300000</v>
      </c>
    </row>
    <row r="53" spans="1:5">
      <c r="A53" s="4" t="s">
        <v>409</v>
      </c>
    </row>
    <row r="54" spans="1:5">
      <c r="A54" s="4" t="s">
        <v>391</v>
      </c>
      <c r="C54" s="5" t="n">
        <v>4950000</v>
      </c>
    </row>
    <row r="55" spans="1:5">
      <c r="A55" s="4" t="s">
        <v>383</v>
      </c>
      <c r="C55" s="7" t="n">
        <v>25000000</v>
      </c>
    </row>
    <row r="56" spans="1:5">
      <c r="A56" s="4" t="s">
        <v>407</v>
      </c>
      <c r="C56" s="5" t="n">
        <v>8300000</v>
      </c>
    </row>
    <row r="57" spans="1:5">
      <c r="A57" s="4" t="s">
        <v>410</v>
      </c>
    </row>
    <row r="58" spans="1:5">
      <c r="A58" s="4" t="s">
        <v>411</v>
      </c>
      <c r="E58" s="5" t="n">
        <v>19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7"/>
  </cols>
  <sheetData>
    <row r="1" spans="1:2">
      <c r="A1" s="1" t="s">
        <v>412</v>
      </c>
      <c r="B1" s="2" t="s">
        <v>1</v>
      </c>
    </row>
    <row r="2" spans="1:2">
      <c r="B2" s="2" t="s">
        <v>413</v>
      </c>
    </row>
    <row r="3" spans="1:2">
      <c r="A3" s="4" t="s">
        <v>414</v>
      </c>
    </row>
    <row r="4" spans="1:2">
      <c r="A4" s="4" t="s">
        <v>415</v>
      </c>
      <c r="B4" s="5" t="n">
        <v>900000</v>
      </c>
    </row>
    <row r="5" spans="1:2">
      <c r="A5" s="4" t="s">
        <v>416</v>
      </c>
      <c r="B5" s="4" t="s">
        <v>44</v>
      </c>
    </row>
    <row r="6" spans="1:2">
      <c r="A6" s="4" t="s">
        <v>417</v>
      </c>
      <c r="B6" s="4" t="s">
        <v>44</v>
      </c>
    </row>
    <row r="7" spans="1:2">
      <c r="A7" s="4" t="s">
        <v>418</v>
      </c>
      <c r="B7" s="4" t="s">
        <v>44</v>
      </c>
    </row>
    <row r="8" spans="1:2">
      <c r="A8" s="4" t="s">
        <v>419</v>
      </c>
      <c r="B8" s="4" t="s">
        <v>44</v>
      </c>
    </row>
    <row r="9" spans="1:2">
      <c r="A9" s="4" t="s">
        <v>420</v>
      </c>
      <c r="B9" s="5" t="n">
        <v>900000</v>
      </c>
    </row>
    <row r="10" spans="1:2">
      <c r="A10" s="4" t="s">
        <v>421</v>
      </c>
      <c r="B10" s="5" t="n">
        <v>900000</v>
      </c>
    </row>
    <row r="11" spans="1:2">
      <c r="A11" s="4" t="s">
        <v>422</v>
      </c>
      <c r="B11" s="5" t="n">
        <v>900000</v>
      </c>
    </row>
    <row r="12" spans="1:2">
      <c r="A12" s="4" t="s">
        <v>423</v>
      </c>
      <c r="B12" s="10" t="n">
        <v>0.135</v>
      </c>
    </row>
    <row r="13" spans="1:2">
      <c r="A13" s="4" t="s">
        <v>424</v>
      </c>
      <c r="B13" s="4" t="s">
        <v>44</v>
      </c>
    </row>
    <row r="14" spans="1:2">
      <c r="A14" s="4" t="s">
        <v>425</v>
      </c>
      <c r="B14" s="4" t="s">
        <v>44</v>
      </c>
    </row>
    <row r="15" spans="1:2">
      <c r="A15" s="4" t="s">
        <v>426</v>
      </c>
      <c r="B15" s="4" t="s">
        <v>44</v>
      </c>
    </row>
    <row r="16" spans="1:2">
      <c r="A16" s="4" t="s">
        <v>427</v>
      </c>
      <c r="B16" s="4" t="s">
        <v>44</v>
      </c>
    </row>
    <row r="17" spans="1:2">
      <c r="A17" s="4" t="s">
        <v>428</v>
      </c>
      <c r="B17" s="11" t="n">
        <v>0.135</v>
      </c>
    </row>
    <row r="18" spans="1:2">
      <c r="A18" s="4" t="s">
        <v>429</v>
      </c>
      <c r="B18" s="11" t="n">
        <v>0.135</v>
      </c>
    </row>
    <row r="19" spans="1:2">
      <c r="A19" s="4" t="s">
        <v>430</v>
      </c>
      <c r="B19" s="10" t="n">
        <v>0.135</v>
      </c>
    </row>
    <row r="20" spans="1:2">
      <c r="A20" s="4" t="s">
        <v>431</v>
      </c>
      <c r="B20" s="4" t="s">
        <v>432</v>
      </c>
    </row>
    <row r="21" spans="1:2">
      <c r="A21" s="4" t="s">
        <v>433</v>
      </c>
      <c r="B21" s="4" t="s">
        <v>434</v>
      </c>
    </row>
    <row r="22" spans="1:2">
      <c r="A22" s="4" t="s">
        <v>435</v>
      </c>
      <c r="B22" s="4" t="s">
        <v>434</v>
      </c>
    </row>
    <row r="23" spans="1:2">
      <c r="A23" s="4" t="s">
        <v>436</v>
      </c>
      <c r="B23" s="4" t="s">
        <v>434</v>
      </c>
    </row>
    <row r="24" spans="1:2">
      <c r="A24" s="4" t="s">
        <v>437</v>
      </c>
      <c r="B24" s="4" t="s">
        <v>438</v>
      </c>
    </row>
    <row r="25" spans="1:2">
      <c r="A25" s="4" t="s">
        <v>439</v>
      </c>
      <c r="B25" s="4" t="s">
        <v>438</v>
      </c>
    </row>
    <row r="26" spans="1:2">
      <c r="A26" s="4" t="s">
        <v>440</v>
      </c>
      <c r="B26" s="4" t="s">
        <v>438</v>
      </c>
    </row>
    <row r="27" spans="1:2">
      <c r="A27" s="4" t="s">
        <v>441</v>
      </c>
      <c r="B27" s="7" t="n">
        <v>94500</v>
      </c>
    </row>
    <row r="28" spans="1:2">
      <c r="A28" s="4" t="s">
        <v>442</v>
      </c>
      <c r="B28" s="5" t="n">
        <v>36000</v>
      </c>
    </row>
    <row r="29" spans="1:2">
      <c r="A29" s="4" t="s">
        <v>443</v>
      </c>
      <c r="B29" s="5" t="n">
        <v>36000</v>
      </c>
    </row>
    <row r="30" spans="1:2">
      <c r="A30" s="4" t="s">
        <v>444</v>
      </c>
      <c r="B30" s="7" t="n">
        <v>36000</v>
      </c>
    </row>
    <row r="31" spans="1:2">
      <c r="A31" s="4" t="s">
        <v>445</v>
      </c>
    </row>
    <row r="32" spans="1:2">
      <c r="A32" s="4" t="s">
        <v>415</v>
      </c>
      <c r="B32" s="5" t="n">
        <v>10235000</v>
      </c>
    </row>
    <row r="33" spans="1:2">
      <c r="A33" s="4" t="s">
        <v>416</v>
      </c>
      <c r="B33" s="5" t="n">
        <v>1000000</v>
      </c>
    </row>
    <row r="34" spans="1:2">
      <c r="A34" s="4" t="s">
        <v>417</v>
      </c>
      <c r="B34" s="5" t="n">
        <v>-25000</v>
      </c>
    </row>
    <row r="35" spans="1:2">
      <c r="A35" s="4" t="s">
        <v>418</v>
      </c>
      <c r="B35" s="5" t="n">
        <v>-50000</v>
      </c>
    </row>
    <row r="36" spans="1:2">
      <c r="A36" s="4" t="s">
        <v>419</v>
      </c>
      <c r="B36" s="4" t="s">
        <v>44</v>
      </c>
    </row>
    <row r="37" spans="1:2">
      <c r="A37" s="4" t="s">
        <v>420</v>
      </c>
      <c r="B37" s="5" t="n">
        <v>11160000</v>
      </c>
    </row>
    <row r="38" spans="1:2">
      <c r="A38" s="4" t="s">
        <v>421</v>
      </c>
      <c r="B38" s="5" t="n">
        <v>1860008</v>
      </c>
    </row>
    <row r="39" spans="1:2">
      <c r="A39" s="4" t="s">
        <v>422</v>
      </c>
      <c r="B39" s="5" t="n">
        <v>2860000</v>
      </c>
    </row>
    <row r="40" spans="1:2">
      <c r="A40" s="4" t="s">
        <v>446</v>
      </c>
      <c r="B40" s="5" t="n">
        <v>8300000</v>
      </c>
    </row>
    <row r="41" spans="1:2">
      <c r="A41" s="4" t="s">
        <v>423</v>
      </c>
      <c r="B41" s="10" t="n">
        <v>0.121</v>
      </c>
    </row>
    <row r="42" spans="1:2">
      <c r="A42" s="4" t="s">
        <v>424</v>
      </c>
      <c r="B42" s="11" t="n">
        <v>0.283</v>
      </c>
    </row>
    <row r="43" spans="1:2">
      <c r="A43" s="4" t="s">
        <v>425</v>
      </c>
      <c r="B43" s="11" t="n">
        <v>0.135</v>
      </c>
    </row>
    <row r="44" spans="1:2">
      <c r="A44" s="4" t="s">
        <v>426</v>
      </c>
      <c r="B44" s="11" t="n">
        <v>0.135</v>
      </c>
    </row>
    <row r="45" spans="1:2">
      <c r="A45" s="4" t="s">
        <v>427</v>
      </c>
      <c r="B45" s="4" t="s">
        <v>44</v>
      </c>
    </row>
    <row r="46" spans="1:2">
      <c r="A46" s="4" t="s">
        <v>428</v>
      </c>
      <c r="B46" s="11" t="n">
        <v>0.135</v>
      </c>
    </row>
    <row r="47" spans="1:2">
      <c r="A47" s="4" t="s">
        <v>429</v>
      </c>
      <c r="B47" s="11" t="n">
        <v>0.124</v>
      </c>
    </row>
    <row r="48" spans="1:2">
      <c r="A48" s="4" t="s">
        <v>430</v>
      </c>
      <c r="B48" s="11" t="n">
        <v>0.127</v>
      </c>
    </row>
    <row r="49" spans="1:2">
      <c r="A49" s="4" t="s">
        <v>447</v>
      </c>
      <c r="B49" s="10" t="n">
        <v>0.138</v>
      </c>
    </row>
    <row r="50" spans="1:2">
      <c r="A50" s="4" t="s">
        <v>431</v>
      </c>
      <c r="B50" s="4" t="s">
        <v>448</v>
      </c>
    </row>
    <row r="51" spans="1:2">
      <c r="A51" s="4" t="s">
        <v>433</v>
      </c>
      <c r="B51" s="4" t="s">
        <v>434</v>
      </c>
    </row>
    <row r="52" spans="1:2">
      <c r="A52" s="4" t="s">
        <v>435</v>
      </c>
      <c r="B52" s="4" t="s">
        <v>434</v>
      </c>
    </row>
    <row r="53" spans="1:2">
      <c r="A53" s="4" t="s">
        <v>436</v>
      </c>
      <c r="B53" s="4" t="s">
        <v>434</v>
      </c>
    </row>
    <row r="54" spans="1:2">
      <c r="A54" s="4" t="s">
        <v>437</v>
      </c>
      <c r="B54" s="4" t="s">
        <v>449</v>
      </c>
    </row>
    <row r="55" spans="1:2">
      <c r="A55" s="4" t="s">
        <v>439</v>
      </c>
      <c r="B55" s="4" t="s">
        <v>450</v>
      </c>
    </row>
    <row r="56" spans="1:2">
      <c r="A56" s="4" t="s">
        <v>440</v>
      </c>
      <c r="B56" s="4" t="s">
        <v>451</v>
      </c>
    </row>
    <row r="57" spans="1:2">
      <c r="A57" s="4" t="s">
        <v>452</v>
      </c>
      <c r="B57" s="4" t="s">
        <v>453</v>
      </c>
    </row>
    <row r="58" spans="1:2">
      <c r="A58" s="4" t="s">
        <v>441</v>
      </c>
      <c r="B58" s="7" t="n">
        <v>1218375</v>
      </c>
    </row>
    <row r="59" spans="1:2">
      <c r="A59" s="4" t="s">
        <v>442</v>
      </c>
      <c r="B59" s="5" t="n">
        <v>442100</v>
      </c>
    </row>
    <row r="60" spans="1:2">
      <c r="A60" s="4" t="s">
        <v>443</v>
      </c>
      <c r="B60" s="5" t="n">
        <v>94350</v>
      </c>
    </row>
    <row r="61" spans="1:2">
      <c r="A61" s="4" t="s">
        <v>444</v>
      </c>
      <c r="B61" s="5" t="n">
        <v>137850</v>
      </c>
    </row>
    <row r="62" spans="1:2">
      <c r="A62" s="4" t="s">
        <v>454</v>
      </c>
      <c r="B62" s="7" t="n">
        <v>304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455</v>
      </c>
      <c r="B1" s="2" t="s">
        <v>1</v>
      </c>
    </row>
    <row r="2" spans="1:2">
      <c r="B2" s="2" t="s">
        <v>413</v>
      </c>
    </row>
    <row r="3" spans="1:2">
      <c r="A3" s="4" t="s">
        <v>414</v>
      </c>
    </row>
    <row r="4" spans="1:2">
      <c r="A4" s="4" t="s">
        <v>456</v>
      </c>
      <c r="B4" s="5" t="n">
        <v>450000</v>
      </c>
    </row>
    <row r="5" spans="1:2">
      <c r="A5" s="4" t="s">
        <v>416</v>
      </c>
      <c r="B5" s="4" t="s">
        <v>44</v>
      </c>
    </row>
    <row r="6" spans="1:2">
      <c r="A6" s="4" t="s">
        <v>457</v>
      </c>
      <c r="B6" s="5" t="n">
        <v>-450000</v>
      </c>
    </row>
    <row r="7" spans="1:2">
      <c r="A7" s="4" t="s">
        <v>458</v>
      </c>
      <c r="B7" s="4" t="s">
        <v>44</v>
      </c>
    </row>
    <row r="8" spans="1:2">
      <c r="A8" s="4" t="s">
        <v>419</v>
      </c>
      <c r="B8" s="4" t="s">
        <v>44</v>
      </c>
    </row>
    <row r="9" spans="1:2">
      <c r="A9" s="4" t="s">
        <v>459</v>
      </c>
      <c r="B9" s="4" t="s">
        <v>44</v>
      </c>
    </row>
    <row r="10" spans="1:2">
      <c r="A10" s="4" t="s">
        <v>460</v>
      </c>
      <c r="B10" s="10" t="n">
        <v>0.123</v>
      </c>
    </row>
    <row r="11" spans="1:2">
      <c r="A11" s="4" t="s">
        <v>461</v>
      </c>
      <c r="B11" s="4" t="s">
        <v>44</v>
      </c>
    </row>
    <row r="12" spans="1:2">
      <c r="A12" s="4" t="s">
        <v>462</v>
      </c>
      <c r="B12" s="11" t="n">
        <v>0.123</v>
      </c>
    </row>
    <row r="13" spans="1:2">
      <c r="A13" s="4" t="s">
        <v>463</v>
      </c>
      <c r="B13" s="4" t="s">
        <v>44</v>
      </c>
    </row>
    <row r="14" spans="1:2">
      <c r="A14" s="4" t="s">
        <v>464</v>
      </c>
      <c r="B14" s="4" t="s">
        <v>44</v>
      </c>
    </row>
    <row r="15" spans="1:2">
      <c r="A15" s="4" t="s">
        <v>465</v>
      </c>
      <c r="B15" s="4" t="s">
        <v>44</v>
      </c>
    </row>
    <row r="16" spans="1:2">
      <c r="A16" s="4" t="s">
        <v>466</v>
      </c>
      <c r="B16" s="7" t="n">
        <v>52470</v>
      </c>
    </row>
    <row r="17" spans="1:2">
      <c r="A17" s="4" t="s">
        <v>467</v>
      </c>
      <c r="B17" s="4" t="s">
        <v>44</v>
      </c>
    </row>
    <row r="18" spans="1:2">
      <c r="A18" s="4" t="s">
        <v>445</v>
      </c>
    </row>
    <row r="19" spans="1:2">
      <c r="A19" s="4" t="s">
        <v>456</v>
      </c>
      <c r="B19" s="5" t="n">
        <v>8349992</v>
      </c>
    </row>
    <row r="20" spans="1:2">
      <c r="A20" s="4" t="s">
        <v>416</v>
      </c>
      <c r="B20" s="5" t="n">
        <v>1000000</v>
      </c>
    </row>
    <row r="21" spans="1:2">
      <c r="A21" s="4" t="s">
        <v>457</v>
      </c>
      <c r="B21" s="4" t="s">
        <v>44</v>
      </c>
    </row>
    <row r="22" spans="1:2">
      <c r="A22" s="4" t="s">
        <v>458</v>
      </c>
      <c r="B22" s="5" t="n">
        <v>-50000</v>
      </c>
    </row>
    <row r="23" spans="1:2">
      <c r="A23" s="4" t="s">
        <v>419</v>
      </c>
      <c r="B23" s="4" t="s">
        <v>44</v>
      </c>
    </row>
    <row r="24" spans="1:2">
      <c r="A24" s="4" t="s">
        <v>459</v>
      </c>
      <c r="B24" s="5" t="n">
        <v>9299992</v>
      </c>
    </row>
    <row r="25" spans="1:2">
      <c r="A25" s="4" t="s">
        <v>460</v>
      </c>
      <c r="B25" s="10" t="n">
        <v>0.107</v>
      </c>
    </row>
    <row r="26" spans="1:2">
      <c r="A26" s="4" t="s">
        <v>461</v>
      </c>
      <c r="B26" s="11" t="n">
        <v>0.257</v>
      </c>
    </row>
    <row r="27" spans="1:2">
      <c r="A27" s="4" t="s">
        <v>462</v>
      </c>
      <c r="B27" s="4" t="s">
        <v>44</v>
      </c>
    </row>
    <row r="28" spans="1:2">
      <c r="A28" s="4" t="s">
        <v>463</v>
      </c>
      <c r="B28" s="11" t="n">
        <v>0.122</v>
      </c>
    </row>
    <row r="29" spans="1:2">
      <c r="A29" s="4" t="s">
        <v>464</v>
      </c>
      <c r="B29" s="4" t="s">
        <v>44</v>
      </c>
    </row>
    <row r="30" spans="1:2">
      <c r="A30" s="4" t="s">
        <v>465</v>
      </c>
      <c r="B30" s="10" t="n">
        <v>0.123</v>
      </c>
    </row>
    <row r="31" spans="1:2">
      <c r="A31" s="4" t="s">
        <v>466</v>
      </c>
      <c r="B31" s="7" t="n">
        <v>1000499</v>
      </c>
    </row>
    <row r="32" spans="1:2">
      <c r="A32" s="4" t="s">
        <v>467</v>
      </c>
      <c r="B32" s="7" t="n">
        <v>3477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68</v>
      </c>
      <c r="B1" s="2" t="s">
        <v>1</v>
      </c>
    </row>
    <row r="2" spans="1:2">
      <c r="B2" s="2" t="s">
        <v>413</v>
      </c>
    </row>
    <row r="3" spans="1:2">
      <c r="A3" s="4" t="s">
        <v>469</v>
      </c>
      <c r="B3" s="5" t="n">
        <v>13800000</v>
      </c>
    </row>
    <row r="4" spans="1:2">
      <c r="A4" s="4" t="s">
        <v>470</v>
      </c>
      <c r="B4" s="5" t="n">
        <v>200000</v>
      </c>
    </row>
    <row r="5" spans="1:2">
      <c r="A5" s="4" t="s">
        <v>471</v>
      </c>
      <c r="B5" s="5" t="n">
        <v>-3650000</v>
      </c>
    </row>
    <row r="6" spans="1:2">
      <c r="A6" s="4" t="s">
        <v>472</v>
      </c>
      <c r="B6" s="4" t="s">
        <v>44</v>
      </c>
    </row>
    <row r="7" spans="1:2">
      <c r="A7" s="4" t="s">
        <v>473</v>
      </c>
      <c r="B7" s="5" t="n">
        <v>10350000</v>
      </c>
    </row>
    <row r="8" spans="1:2">
      <c r="A8" s="4" t="s">
        <v>474</v>
      </c>
      <c r="B8" s="5" t="n">
        <v>7350000</v>
      </c>
    </row>
    <row r="9" spans="1:2">
      <c r="A9" s="4" t="s">
        <v>475</v>
      </c>
      <c r="B9" s="5" t="n">
        <v>3000000</v>
      </c>
    </row>
    <row r="10" spans="1:2">
      <c r="A10" s="4" t="s">
        <v>460</v>
      </c>
      <c r="B10" s="10" t="n">
        <v>0.122</v>
      </c>
    </row>
    <row r="11" spans="1:2">
      <c r="A11" s="4" t="s">
        <v>461</v>
      </c>
      <c r="B11" s="11" t="n">
        <v>0.283</v>
      </c>
    </row>
    <row r="12" spans="1:2">
      <c r="A12" s="4" t="s">
        <v>462</v>
      </c>
      <c r="B12" s="11" t="n">
        <v>0.131</v>
      </c>
    </row>
    <row r="13" spans="1:2">
      <c r="A13" s="4" t="s">
        <v>463</v>
      </c>
      <c r="B13" s="4" t="s">
        <v>44</v>
      </c>
    </row>
    <row r="14" spans="1:2">
      <c r="A14" s="4" t="s">
        <v>465</v>
      </c>
      <c r="B14" s="11" t="n">
        <v>0.122</v>
      </c>
    </row>
    <row r="15" spans="1:2">
      <c r="A15" s="4" t="s">
        <v>476</v>
      </c>
      <c r="B15" s="11" t="n">
        <v>0.126</v>
      </c>
    </row>
    <row r="16" spans="1:2">
      <c r="A16" s="4" t="s">
        <v>477</v>
      </c>
      <c r="B16" s="10" t="n">
        <v>0.112</v>
      </c>
    </row>
    <row r="17" spans="1:2">
      <c r="A17" s="4" t="s">
        <v>466</v>
      </c>
      <c r="B17" s="7" t="n">
        <v>3312000</v>
      </c>
    </row>
    <row r="18" spans="1:2">
      <c r="A18" s="4" t="s">
        <v>467</v>
      </c>
      <c r="B18" s="5" t="n">
        <v>1811250</v>
      </c>
    </row>
    <row r="19" spans="1:2">
      <c r="A19" s="4" t="s">
        <v>478</v>
      </c>
      <c r="B19" s="5" t="n">
        <v>1286250</v>
      </c>
    </row>
    <row r="20" spans="1:2">
      <c r="A20" s="4" t="s">
        <v>479</v>
      </c>
      <c r="B20" s="7" t="n">
        <v>52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80</v>
      </c>
      <c r="B1" s="2" t="s">
        <v>1</v>
      </c>
    </row>
    <row r="2" spans="1:2">
      <c r="B2" s="2" t="s">
        <v>413</v>
      </c>
    </row>
    <row r="3" spans="1:2">
      <c r="A3" s="4" t="s">
        <v>456</v>
      </c>
      <c r="B3" s="5" t="n">
        <v>7040000</v>
      </c>
    </row>
    <row r="4" spans="1:2">
      <c r="A4" s="4" t="s">
        <v>416</v>
      </c>
      <c r="B4" s="4" t="s">
        <v>44</v>
      </c>
    </row>
    <row r="5" spans="1:2">
      <c r="A5" s="4" t="s">
        <v>457</v>
      </c>
      <c r="B5" s="4" t="s">
        <v>44</v>
      </c>
    </row>
    <row r="6" spans="1:2">
      <c r="A6" s="4" t="s">
        <v>458</v>
      </c>
      <c r="B6" s="4" t="s">
        <v>44</v>
      </c>
    </row>
    <row r="7" spans="1:2">
      <c r="A7" s="4" t="s">
        <v>459</v>
      </c>
      <c r="B7" s="5" t="n">
        <v>7040000</v>
      </c>
    </row>
    <row r="8" spans="1:2">
      <c r="A8" s="4" t="s">
        <v>481</v>
      </c>
      <c r="B8" s="5" t="n">
        <v>7040000</v>
      </c>
    </row>
    <row r="9" spans="1:2">
      <c r="A9" s="4" t="s">
        <v>460</v>
      </c>
      <c r="B9" s="10" t="n">
        <v>0.113</v>
      </c>
    </row>
    <row r="10" spans="1:2">
      <c r="A10" s="4" t="s">
        <v>461</v>
      </c>
      <c r="B10" s="4" t="s">
        <v>44</v>
      </c>
    </row>
    <row r="11" spans="1:2">
      <c r="A11" s="4" t="s">
        <v>462</v>
      </c>
      <c r="B11" s="4" t="s">
        <v>44</v>
      </c>
    </row>
    <row r="12" spans="1:2">
      <c r="A12" s="4" t="s">
        <v>463</v>
      </c>
      <c r="B12" s="4" t="s">
        <v>44</v>
      </c>
    </row>
    <row r="13" spans="1:2">
      <c r="A13" s="4" t="s">
        <v>465</v>
      </c>
      <c r="B13" s="11" t="n">
        <v>0.113</v>
      </c>
    </row>
    <row r="14" spans="1:2">
      <c r="A14" s="4" t="s">
        <v>476</v>
      </c>
      <c r="B14" s="10" t="n">
        <v>0.113</v>
      </c>
    </row>
    <row r="15" spans="1:2">
      <c r="A15" s="4" t="s">
        <v>466</v>
      </c>
      <c r="B15" s="7" t="n">
        <v>1689600</v>
      </c>
    </row>
    <row r="16" spans="1:2">
      <c r="A16" s="4" t="s">
        <v>467</v>
      </c>
      <c r="B16" s="5" t="n">
        <v>1232000</v>
      </c>
    </row>
    <row r="17" spans="1:2">
      <c r="A17" s="4" t="s">
        <v>478</v>
      </c>
      <c r="B17" s="7" t="n">
        <v>1232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482</v>
      </c>
      <c r="B1" s="2" t="s">
        <v>286</v>
      </c>
    </row>
    <row r="2" spans="1:2">
      <c r="B2" s="2" t="s">
        <v>483</v>
      </c>
    </row>
    <row r="3" spans="1:2">
      <c r="A3" s="3" t="s">
        <v>189</v>
      </c>
    </row>
    <row r="4" spans="1:2">
      <c r="A4" s="4" t="s">
        <v>484</v>
      </c>
      <c r="B4" s="7" t="n">
        <v>10848000</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489</v>
      </c>
      <c r="B1" s="2" t="s">
        <v>490</v>
      </c>
      <c r="C1" s="2" t="s">
        <v>491</v>
      </c>
      <c r="D1" s="2" t="s">
        <v>492</v>
      </c>
      <c r="E1" s="2" t="s">
        <v>493</v>
      </c>
      <c r="F1" s="2" t="s">
        <v>494</v>
      </c>
      <c r="G1" s="2" t="s">
        <v>495</v>
      </c>
      <c r="H1" s="2" t="s">
        <v>360</v>
      </c>
      <c r="I1" s="2" t="s">
        <v>2</v>
      </c>
      <c r="J1" s="2" t="s">
        <v>361</v>
      </c>
      <c r="K1" s="2" t="s">
        <v>496</v>
      </c>
      <c r="L1" s="2" t="s">
        <v>25</v>
      </c>
    </row>
    <row r="2" spans="1:12">
      <c r="A2" s="4" t="s">
        <v>497</v>
      </c>
      <c r="I2" s="5" t="n">
        <v>800000</v>
      </c>
    </row>
    <row r="3" spans="1:12">
      <c r="A3" s="4" t="s">
        <v>498</v>
      </c>
      <c r="I3" s="5" t="n">
        <v>27568</v>
      </c>
    </row>
    <row r="4" spans="1:12">
      <c r="A4" s="4" t="s">
        <v>499</v>
      </c>
      <c r="I4" s="5" t="n">
        <v>77220000</v>
      </c>
      <c r="L4" s="5" t="n">
        <v>77220000</v>
      </c>
    </row>
    <row r="5" spans="1:12">
      <c r="A5" s="4" t="s">
        <v>95</v>
      </c>
    </row>
    <row r="6" spans="1:12">
      <c r="A6" s="4" t="s">
        <v>500</v>
      </c>
      <c r="I6" s="4" t="s">
        <v>44</v>
      </c>
    </row>
    <row r="7" spans="1:12">
      <c r="A7" s="4" t="s">
        <v>497</v>
      </c>
      <c r="I7" s="4" t="s">
        <v>44</v>
      </c>
    </row>
    <row r="8" spans="1:12">
      <c r="A8" s="4" t="s">
        <v>498</v>
      </c>
      <c r="I8" s="4" t="s">
        <v>44</v>
      </c>
    </row>
    <row r="9" spans="1:12">
      <c r="A9" s="4" t="s">
        <v>251</v>
      </c>
    </row>
    <row r="10" spans="1:12">
      <c r="A10" s="4" t="s">
        <v>497</v>
      </c>
      <c r="H10" s="5" t="n">
        <v>50000000</v>
      </c>
    </row>
    <row r="11" spans="1:12">
      <c r="A11" s="4" t="s">
        <v>391</v>
      </c>
      <c r="I11" s="5" t="n">
        <v>8240831</v>
      </c>
    </row>
    <row r="12" spans="1:12">
      <c r="A12" s="4" t="s">
        <v>367</v>
      </c>
    </row>
    <row r="13" spans="1:12">
      <c r="A13" s="4" t="s">
        <v>500</v>
      </c>
      <c r="I13" s="5" t="n">
        <v>173675</v>
      </c>
    </row>
    <row r="14" spans="1:12">
      <c r="A14" s="4" t="s">
        <v>369</v>
      </c>
    </row>
    <row r="15" spans="1:12">
      <c r="A15" s="4" t="s">
        <v>500</v>
      </c>
      <c r="J15" s="5" t="n">
        <v>158658</v>
      </c>
    </row>
    <row r="16" spans="1:12">
      <c r="A16" s="4" t="s">
        <v>501</v>
      </c>
    </row>
    <row r="17" spans="1:12">
      <c r="A17" s="4" t="s">
        <v>502</v>
      </c>
      <c r="G17" s="7" t="n">
        <v>23000</v>
      </c>
    </row>
    <row r="18" spans="1:12">
      <c r="A18" s="4" t="s">
        <v>503</v>
      </c>
    </row>
    <row r="19" spans="1:12">
      <c r="A19" s="4" t="s">
        <v>502</v>
      </c>
      <c r="F19" s="7" t="n">
        <v>224500</v>
      </c>
    </row>
    <row r="20" spans="1:12">
      <c r="A20" s="4" t="s">
        <v>504</v>
      </c>
      <c r="F20" s="5" t="n">
        <v>1000000</v>
      </c>
    </row>
    <row r="21" spans="1:12">
      <c r="A21" s="4" t="s">
        <v>505</v>
      </c>
    </row>
    <row r="22" spans="1:12">
      <c r="A22" s="4" t="s">
        <v>497</v>
      </c>
      <c r="I22" s="5" t="n">
        <v>1900000</v>
      </c>
    </row>
    <row r="23" spans="1:12">
      <c r="A23" s="4" t="s">
        <v>506</v>
      </c>
    </row>
    <row r="24" spans="1:12">
      <c r="A24" s="4" t="s">
        <v>319</v>
      </c>
      <c r="F24" s="4" t="s">
        <v>507</v>
      </c>
    </row>
    <row r="25" spans="1:12">
      <c r="A25" s="4" t="s">
        <v>508</v>
      </c>
      <c r="F25" s="7" t="n">
        <v>75000</v>
      </c>
    </row>
    <row r="26" spans="1:12">
      <c r="A26" s="4" t="s">
        <v>498</v>
      </c>
      <c r="F26" s="5" t="n">
        <v>4800000</v>
      </c>
    </row>
    <row r="27" spans="1:12">
      <c r="A27" s="4" t="s">
        <v>509</v>
      </c>
      <c r="F27" s="4" t="s">
        <v>510</v>
      </c>
    </row>
    <row r="28" spans="1:12">
      <c r="A28" s="4" t="s">
        <v>511</v>
      </c>
      <c r="F28" s="7" t="n">
        <v>85</v>
      </c>
    </row>
    <row r="29" spans="1:12">
      <c r="A29" s="4" t="s">
        <v>512</v>
      </c>
      <c r="F29" s="4" t="s">
        <v>513</v>
      </c>
    </row>
    <row r="30" spans="1:12">
      <c r="A30" s="4" t="s">
        <v>514</v>
      </c>
      <c r="F30" s="7" t="n">
        <v>400000</v>
      </c>
    </row>
    <row r="31" spans="1:12">
      <c r="A31" s="4" t="s">
        <v>515</v>
      </c>
      <c r="F31" s="4" t="s">
        <v>516</v>
      </c>
    </row>
    <row r="32" spans="1:12">
      <c r="A32" s="4" t="s">
        <v>517</v>
      </c>
    </row>
    <row r="33" spans="1:12">
      <c r="A33" s="4" t="s">
        <v>518</v>
      </c>
      <c r="F33" s="4" t="s">
        <v>510</v>
      </c>
    </row>
    <row r="34" spans="1:12">
      <c r="A34" s="4" t="s">
        <v>519</v>
      </c>
      <c r="F34" s="4" t="s">
        <v>520</v>
      </c>
    </row>
    <row r="35" spans="1:12">
      <c r="A35" s="4" t="s">
        <v>521</v>
      </c>
      <c r="F35" s="5" t="n">
        <v>1000</v>
      </c>
    </row>
    <row r="36" spans="1:12">
      <c r="A36" s="4" t="s">
        <v>522</v>
      </c>
      <c r="F36" s="7" t="n">
        <v>5000</v>
      </c>
    </row>
    <row r="37" spans="1:12">
      <c r="A37" s="4" t="s">
        <v>523</v>
      </c>
    </row>
    <row r="38" spans="1:12">
      <c r="A38" s="4" t="s">
        <v>524</v>
      </c>
      <c r="F38" s="5" t="n">
        <v>35189669</v>
      </c>
    </row>
    <row r="39" spans="1:12">
      <c r="A39" s="4" t="s">
        <v>525</v>
      </c>
    </row>
    <row r="40" spans="1:12">
      <c r="A40" s="4" t="s">
        <v>508</v>
      </c>
      <c r="F40" s="7" t="n">
        <v>150000</v>
      </c>
    </row>
    <row r="41" spans="1:12">
      <c r="A41" s="4" t="s">
        <v>526</v>
      </c>
    </row>
    <row r="42" spans="1:12">
      <c r="A42" s="4" t="s">
        <v>499</v>
      </c>
      <c r="F42" s="5" t="n">
        <v>77220000</v>
      </c>
    </row>
    <row r="43" spans="1:12">
      <c r="A43" s="4" t="s">
        <v>527</v>
      </c>
    </row>
    <row r="44" spans="1:12">
      <c r="A44" s="4" t="s">
        <v>500</v>
      </c>
      <c r="G44" s="5" t="n">
        <v>100000</v>
      </c>
    </row>
    <row r="45" spans="1:12">
      <c r="A45" s="4" t="s">
        <v>528</v>
      </c>
    </row>
    <row r="46" spans="1:12">
      <c r="A46" s="4" t="s">
        <v>391</v>
      </c>
      <c r="B46" s="5" t="n">
        <v>1000000</v>
      </c>
      <c r="C46" s="5" t="n">
        <v>1000000</v>
      </c>
      <c r="D46" s="5" t="n">
        <v>1000000</v>
      </c>
      <c r="E46" s="5" t="n">
        <v>1000000</v>
      </c>
      <c r="K46" s="5" t="n">
        <v>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94</v>
      </c>
      <c r="B1" s="2" t="s">
        <v>95</v>
      </c>
      <c r="C1" s="2" t="s">
        <v>96</v>
      </c>
      <c r="D1" s="2" t="s">
        <v>97</v>
      </c>
      <c r="E1" s="2" t="s">
        <v>98</v>
      </c>
      <c r="F1" s="2" t="s">
        <v>99</v>
      </c>
    </row>
    <row r="2" spans="1:6">
      <c r="A2" s="4" t="s">
        <v>100</v>
      </c>
      <c r="B2" s="7" t="n">
        <v>772</v>
      </c>
      <c r="C2" s="7" t="n">
        <v>2062</v>
      </c>
      <c r="D2" s="7" t="n">
        <v>20664563</v>
      </c>
      <c r="E2" s="7" t="n">
        <v>-19254911</v>
      </c>
      <c r="F2" s="7" t="n">
        <v>1412486</v>
      </c>
    </row>
    <row r="3" spans="1:6">
      <c r="A3" s="4" t="s">
        <v>101</v>
      </c>
      <c r="B3" s="5" t="n">
        <v>77220000</v>
      </c>
      <c r="C3" s="5" t="n">
        <v>206248522</v>
      </c>
    </row>
    <row r="4" spans="1:6">
      <c r="A4" s="4" t="s">
        <v>102</v>
      </c>
      <c r="B4" s="4" t="s">
        <v>44</v>
      </c>
      <c r="C4" s="4" t="s">
        <v>44</v>
      </c>
      <c r="D4" s="4" t="s">
        <v>44</v>
      </c>
      <c r="E4" s="5" t="n">
        <v>56912</v>
      </c>
      <c r="F4" s="5" t="n">
        <v>56912</v>
      </c>
    </row>
    <row r="5" spans="1:6">
      <c r="A5" s="4" t="s">
        <v>103</v>
      </c>
      <c r="B5" s="7" t="n">
        <v>772</v>
      </c>
      <c r="C5" s="7" t="n">
        <v>2062</v>
      </c>
      <c r="D5" s="5" t="n">
        <v>20664563</v>
      </c>
      <c r="E5" s="5" t="n">
        <v>-19197999</v>
      </c>
      <c r="F5" s="5" t="n">
        <v>1469398</v>
      </c>
    </row>
    <row r="6" spans="1:6">
      <c r="A6" s="4" t="s">
        <v>104</v>
      </c>
      <c r="B6" s="5" t="n">
        <v>77220000</v>
      </c>
      <c r="C6" s="5" t="n">
        <v>206248522</v>
      </c>
    </row>
    <row r="7" spans="1:6">
      <c r="A7" s="4" t="s">
        <v>105</v>
      </c>
      <c r="B7" s="4" t="s">
        <v>44</v>
      </c>
      <c r="C7" s="4" t="s">
        <v>44</v>
      </c>
      <c r="D7" s="5" t="n">
        <v>389477</v>
      </c>
      <c r="E7" s="4" t="s">
        <v>44</v>
      </c>
      <c r="F7" s="7" t="n">
        <v>389477</v>
      </c>
    </row>
    <row r="8" spans="1:6">
      <c r="A8" s="4" t="s">
        <v>106</v>
      </c>
      <c r="B8" s="4" t="s">
        <v>44</v>
      </c>
      <c r="C8" s="7" t="n">
        <v>22</v>
      </c>
      <c r="D8" s="5" t="n">
        <v>-22</v>
      </c>
      <c r="E8" s="4" t="s">
        <v>44</v>
      </c>
    </row>
    <row r="9" spans="1:6">
      <c r="A9" s="4" t="s">
        <v>107</v>
      </c>
      <c r="B9" s="4" t="s">
        <v>44</v>
      </c>
      <c r="C9" s="5" t="n">
        <v>2207619</v>
      </c>
      <c r="F9" s="5" t="n">
        <v>800000</v>
      </c>
    </row>
    <row r="10" spans="1:6">
      <c r="A10" s="4" t="s">
        <v>108</v>
      </c>
      <c r="B10" s="4" t="s">
        <v>44</v>
      </c>
      <c r="C10" s="7" t="n">
        <v>1</v>
      </c>
      <c r="D10" s="5" t="n">
        <v>18374</v>
      </c>
      <c r="E10" s="4" t="s">
        <v>44</v>
      </c>
      <c r="F10" s="7" t="n">
        <v>18375</v>
      </c>
    </row>
    <row r="11" spans="1:6">
      <c r="A11" s="4" t="s">
        <v>109</v>
      </c>
      <c r="B11" s="4" t="s">
        <v>44</v>
      </c>
      <c r="C11" s="5" t="n">
        <v>125000</v>
      </c>
    </row>
    <row r="12" spans="1:6">
      <c r="A12" s="4" t="s">
        <v>110</v>
      </c>
      <c r="B12" s="4" t="s">
        <v>44</v>
      </c>
      <c r="C12" s="7" t="n">
        <v>52</v>
      </c>
      <c r="D12" s="5" t="n">
        <v>-52</v>
      </c>
      <c r="E12" s="4" t="s">
        <v>44</v>
      </c>
      <c r="F12" s="4" t="s">
        <v>44</v>
      </c>
    </row>
    <row r="13" spans="1:6">
      <c r="A13" s="4" t="s">
        <v>111</v>
      </c>
      <c r="B13" s="4" t="s">
        <v>44</v>
      </c>
      <c r="C13" s="5" t="n">
        <v>5210000</v>
      </c>
    </row>
    <row r="14" spans="1:6">
      <c r="A14" s="4" t="s">
        <v>112</v>
      </c>
      <c r="B14" s="4" t="s">
        <v>44</v>
      </c>
      <c r="C14" s="7" t="n">
        <v>5</v>
      </c>
      <c r="D14" s="5" t="n">
        <v>109046</v>
      </c>
      <c r="E14" s="4" t="s">
        <v>44</v>
      </c>
      <c r="F14" s="5" t="n">
        <v>109051</v>
      </c>
    </row>
    <row r="15" spans="1:6">
      <c r="A15" s="4" t="s">
        <v>113</v>
      </c>
      <c r="B15" s="4" t="s">
        <v>44</v>
      </c>
      <c r="C15" s="5" t="n">
        <v>385337</v>
      </c>
    </row>
    <row r="16" spans="1:6">
      <c r="A16" s="4" t="s">
        <v>114</v>
      </c>
      <c r="B16" s="4" t="s">
        <v>44</v>
      </c>
      <c r="C16" s="7" t="n">
        <v>8</v>
      </c>
      <c r="D16" s="5" t="n">
        <v>226392</v>
      </c>
      <c r="E16" s="4" t="s">
        <v>44</v>
      </c>
      <c r="F16" s="5" t="n">
        <v>226400</v>
      </c>
    </row>
    <row r="17" spans="1:6">
      <c r="A17" s="4" t="s">
        <v>115</v>
      </c>
      <c r="B17" s="4" t="s">
        <v>44</v>
      </c>
      <c r="C17" s="5" t="n">
        <v>800000</v>
      </c>
    </row>
    <row r="18" spans="1:6">
      <c r="A18" s="4" t="s">
        <v>116</v>
      </c>
      <c r="B18" s="4" t="s">
        <v>44</v>
      </c>
      <c r="C18" s="4" t="s">
        <v>44</v>
      </c>
      <c r="D18" s="7" t="n">
        <v>358123</v>
      </c>
      <c r="E18" s="4" t="s">
        <v>44</v>
      </c>
      <c r="F18" s="7" t="n">
        <v>358123</v>
      </c>
    </row>
    <row r="19" spans="1:6">
      <c r="A19" s="4" t="s">
        <v>117</v>
      </c>
      <c r="B19" s="4" t="s">
        <v>44</v>
      </c>
      <c r="C19" s="4" t="s">
        <v>44</v>
      </c>
      <c r="D19" s="5" t="n">
        <v>27568</v>
      </c>
      <c r="E19" s="4" t="s">
        <v>44</v>
      </c>
      <c r="F19" s="5" t="n">
        <v>27568</v>
      </c>
    </row>
    <row r="20" spans="1:6">
      <c r="A20" s="4" t="s">
        <v>118</v>
      </c>
      <c r="B20" s="4" t="s">
        <v>44</v>
      </c>
      <c r="C20" s="4" t="s">
        <v>44</v>
      </c>
      <c r="D20" s="7" t="n">
        <v>145879</v>
      </c>
      <c r="E20" s="4" t="s">
        <v>44</v>
      </c>
      <c r="F20" s="7" t="n">
        <v>145879</v>
      </c>
    </row>
    <row r="21" spans="1:6">
      <c r="A21" s="4" t="s">
        <v>91</v>
      </c>
      <c r="B21" s="4" t="s">
        <v>44</v>
      </c>
      <c r="C21" s="4" t="s">
        <v>44</v>
      </c>
      <c r="D21" s="4" t="s">
        <v>44</v>
      </c>
      <c r="E21" s="5" t="n">
        <v>-1883544</v>
      </c>
      <c r="F21" s="5" t="n">
        <v>-1883544</v>
      </c>
    </row>
    <row r="22" spans="1:6">
      <c r="A22" s="4" t="s">
        <v>119</v>
      </c>
      <c r="B22" s="7" t="n">
        <v>772</v>
      </c>
      <c r="C22" s="7" t="n">
        <v>2150</v>
      </c>
      <c r="D22" s="7" t="n">
        <v>21939348</v>
      </c>
      <c r="E22" s="7" t="n">
        <v>-21081543</v>
      </c>
      <c r="F22" s="7" t="n">
        <v>860727</v>
      </c>
    </row>
    <row r="23" spans="1:6">
      <c r="A23" s="4" t="s">
        <v>120</v>
      </c>
      <c r="B23" s="5" t="n">
        <v>77220000</v>
      </c>
      <c r="C23" s="5" t="n">
        <v>2149764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v>
      </c>
      <c r="C2" s="2" t="s">
        <v>71</v>
      </c>
    </row>
    <row r="3" spans="1:3">
      <c r="A3" s="3" t="s">
        <v>122</v>
      </c>
    </row>
    <row r="4" spans="1:3">
      <c r="A4" s="4" t="s">
        <v>91</v>
      </c>
      <c r="B4" s="7" t="n">
        <v>-1883544</v>
      </c>
      <c r="C4" s="7" t="n">
        <v>-1000829</v>
      </c>
    </row>
    <row r="5" spans="1:3">
      <c r="A5" s="3" t="s">
        <v>123</v>
      </c>
    </row>
    <row r="6" spans="1:3">
      <c r="A6" s="4" t="s">
        <v>124</v>
      </c>
      <c r="B6" s="5" t="n">
        <v>26872</v>
      </c>
      <c r="C6" s="5" t="n">
        <v>11752</v>
      </c>
    </row>
    <row r="7" spans="1:3">
      <c r="A7" s="4" t="s">
        <v>125</v>
      </c>
      <c r="B7" s="4" t="s">
        <v>44</v>
      </c>
      <c r="C7" s="5" t="n">
        <v>20181</v>
      </c>
    </row>
    <row r="8" spans="1:3">
      <c r="A8" s="4" t="s">
        <v>126</v>
      </c>
      <c r="B8" s="4" t="s">
        <v>44</v>
      </c>
      <c r="C8" s="5" t="n">
        <v>7663</v>
      </c>
    </row>
    <row r="9" spans="1:3">
      <c r="A9" s="4" t="s">
        <v>127</v>
      </c>
      <c r="B9" s="5" t="n">
        <v>-21403</v>
      </c>
      <c r="C9" s="5" t="n">
        <v>-55000</v>
      </c>
    </row>
    <row r="10" spans="1:3">
      <c r="A10" s="4" t="s">
        <v>128</v>
      </c>
      <c r="B10" s="5" t="n">
        <v>640621</v>
      </c>
      <c r="C10" s="5" t="n">
        <v>130069</v>
      </c>
    </row>
    <row r="11" spans="1:3">
      <c r="A11" s="4" t="s">
        <v>129</v>
      </c>
      <c r="B11" s="5" t="n">
        <v>37899</v>
      </c>
      <c r="C11" s="4" t="s">
        <v>44</v>
      </c>
    </row>
    <row r="12" spans="1:3">
      <c r="A12" s="4" t="s">
        <v>130</v>
      </c>
      <c r="B12" s="5" t="n">
        <v>-9947</v>
      </c>
      <c r="C12" s="4" t="s">
        <v>44</v>
      </c>
    </row>
    <row r="13" spans="1:3">
      <c r="A13" s="4" t="s">
        <v>86</v>
      </c>
      <c r="B13" s="4" t="s">
        <v>44</v>
      </c>
      <c r="C13" s="5" t="n">
        <v>415000</v>
      </c>
    </row>
    <row r="14" spans="1:3">
      <c r="A14" s="3" t="s">
        <v>131</v>
      </c>
    </row>
    <row r="15" spans="1:3">
      <c r="A15" s="4" t="s">
        <v>132</v>
      </c>
      <c r="B15" s="5" t="n">
        <v>172395</v>
      </c>
      <c r="C15" s="5" t="n">
        <v>3856</v>
      </c>
    </row>
    <row r="16" spans="1:3">
      <c r="A16" s="4" t="s">
        <v>133</v>
      </c>
      <c r="B16" s="5" t="n">
        <v>-29971</v>
      </c>
      <c r="C16" s="5" t="n">
        <v>-26139</v>
      </c>
    </row>
    <row r="17" spans="1:3">
      <c r="A17" s="4" t="s">
        <v>31</v>
      </c>
      <c r="B17" s="5" t="n">
        <v>99559</v>
      </c>
      <c r="C17" s="5" t="n">
        <v>-60088</v>
      </c>
    </row>
    <row r="18" spans="1:3">
      <c r="A18" s="4" t="s">
        <v>41</v>
      </c>
      <c r="B18" s="5" t="n">
        <v>-236932</v>
      </c>
      <c r="C18" s="5" t="n">
        <v>-266065</v>
      </c>
    </row>
    <row r="19" spans="1:3">
      <c r="A19" s="4" t="s">
        <v>42</v>
      </c>
      <c r="B19" s="5" t="n">
        <v>-321926</v>
      </c>
      <c r="C19" s="5" t="n">
        <v>-496483</v>
      </c>
    </row>
    <row r="20" spans="1:3">
      <c r="A20" s="4" t="s">
        <v>134</v>
      </c>
      <c r="B20" s="4" t="s">
        <v>44</v>
      </c>
      <c r="C20" s="5" t="n">
        <v>-22060</v>
      </c>
    </row>
    <row r="21" spans="1:3">
      <c r="A21" s="4" t="s">
        <v>48</v>
      </c>
      <c r="B21" s="5" t="n">
        <v>985</v>
      </c>
      <c r="C21" s="4" t="s">
        <v>44</v>
      </c>
    </row>
    <row r="22" spans="1:3">
      <c r="A22" s="4" t="s">
        <v>135</v>
      </c>
      <c r="B22" s="5" t="n">
        <v>-1525392</v>
      </c>
      <c r="C22" s="5" t="n">
        <v>-1338143</v>
      </c>
    </row>
    <row r="23" spans="1:3">
      <c r="A23" s="3" t="s">
        <v>136</v>
      </c>
    </row>
    <row r="24" spans="1:3">
      <c r="A24" s="4" t="s">
        <v>137</v>
      </c>
      <c r="B24" s="5" t="n">
        <v>-1550</v>
      </c>
      <c r="C24" s="5" t="n">
        <v>-4476</v>
      </c>
    </row>
    <row r="25" spans="1:3">
      <c r="A25" s="4" t="s">
        <v>138</v>
      </c>
      <c r="B25" s="5" t="n">
        <v>-159927</v>
      </c>
      <c r="C25" s="4" t="s">
        <v>44</v>
      </c>
    </row>
    <row r="26" spans="1:3">
      <c r="A26" s="4" t="s">
        <v>139</v>
      </c>
      <c r="B26" s="5" t="n">
        <v>100000</v>
      </c>
      <c r="C26" s="4" t="s">
        <v>44</v>
      </c>
    </row>
    <row r="27" spans="1:3">
      <c r="A27" s="4" t="s">
        <v>140</v>
      </c>
      <c r="B27" s="5" t="n">
        <v>-11782</v>
      </c>
      <c r="C27" s="4" t="s">
        <v>44</v>
      </c>
    </row>
    <row r="28" spans="1:3">
      <c r="A28" s="4" t="s">
        <v>141</v>
      </c>
      <c r="B28" s="4" t="s">
        <v>44</v>
      </c>
      <c r="C28" s="5" t="n">
        <v>77218</v>
      </c>
    </row>
    <row r="29" spans="1:3">
      <c r="A29" s="4" t="s">
        <v>142</v>
      </c>
      <c r="B29" s="5" t="n">
        <v>-73259</v>
      </c>
      <c r="C29" s="5" t="n">
        <v>72742</v>
      </c>
    </row>
    <row r="30" spans="1:3">
      <c r="A30" s="3" t="s">
        <v>143</v>
      </c>
    </row>
    <row r="31" spans="1:3">
      <c r="A31" s="4" t="s">
        <v>144</v>
      </c>
      <c r="B31" s="4" t="s">
        <v>44</v>
      </c>
      <c r="C31" s="5" t="n">
        <v>2685000</v>
      </c>
    </row>
    <row r="32" spans="1:3">
      <c r="A32" s="4" t="s">
        <v>145</v>
      </c>
      <c r="B32" s="4" t="s">
        <v>44</v>
      </c>
      <c r="C32" s="5" t="n">
        <v>-270000</v>
      </c>
    </row>
    <row r="33" spans="1:3">
      <c r="A33" s="4" t="s">
        <v>146</v>
      </c>
      <c r="B33" s="4" t="s">
        <v>44</v>
      </c>
      <c r="C33" s="5" t="n">
        <v>500000</v>
      </c>
    </row>
    <row r="34" spans="1:3">
      <c r="A34" s="4" t="s">
        <v>147</v>
      </c>
      <c r="B34" s="5" t="n">
        <v>3375</v>
      </c>
      <c r="C34" s="4" t="s">
        <v>44</v>
      </c>
    </row>
    <row r="35" spans="1:3">
      <c r="A35" s="4" t="s">
        <v>148</v>
      </c>
      <c r="B35" s="5" t="n">
        <v>15000</v>
      </c>
      <c r="C35" s="4" t="s">
        <v>44</v>
      </c>
    </row>
    <row r="36" spans="1:3">
      <c r="A36" s="4" t="s">
        <v>149</v>
      </c>
      <c r="B36" s="5" t="n">
        <v>-6927</v>
      </c>
      <c r="C36" s="4" t="s">
        <v>44</v>
      </c>
    </row>
    <row r="37" spans="1:3">
      <c r="A37" s="4" t="s">
        <v>150</v>
      </c>
      <c r="B37" s="5" t="n">
        <v>11448</v>
      </c>
      <c r="C37" s="5" t="n">
        <v>2915000</v>
      </c>
    </row>
    <row r="38" spans="1:3">
      <c r="A38" s="4" t="s">
        <v>151</v>
      </c>
      <c r="B38" s="5" t="n">
        <v>-1587203</v>
      </c>
      <c r="C38" s="5" t="n">
        <v>1649599</v>
      </c>
    </row>
    <row r="39" spans="1:3">
      <c r="A39" s="4" t="s">
        <v>152</v>
      </c>
      <c r="B39" s="5" t="n">
        <v>2468199</v>
      </c>
      <c r="C39" s="5" t="n">
        <v>319546</v>
      </c>
    </row>
    <row r="40" spans="1:3">
      <c r="A40" s="4" t="s">
        <v>153</v>
      </c>
      <c r="B40" s="5" t="n">
        <v>880996</v>
      </c>
      <c r="C40" s="5" t="n">
        <v>1969145</v>
      </c>
    </row>
    <row r="41" spans="1:3">
      <c r="A41" s="3" t="s">
        <v>154</v>
      </c>
    </row>
    <row r="42" spans="1:3">
      <c r="A42" s="4" t="s">
        <v>155</v>
      </c>
      <c r="B42" s="5" t="n">
        <v>35</v>
      </c>
      <c r="C42" s="4" t="s">
        <v>44</v>
      </c>
    </row>
    <row r="43" spans="1:3">
      <c r="A43" s="3" t="s">
        <v>156</v>
      </c>
    </row>
    <row r="44" spans="1:3">
      <c r="A44" s="4" t="s">
        <v>157</v>
      </c>
      <c r="B44" s="4" t="s">
        <v>44</v>
      </c>
      <c r="C44" s="5" t="n">
        <v>639155</v>
      </c>
    </row>
    <row r="45" spans="1:3">
      <c r="A45" s="4" t="s">
        <v>158</v>
      </c>
      <c r="B45" s="5" t="n">
        <v>226400</v>
      </c>
      <c r="C45" s="4" t="s">
        <v>44</v>
      </c>
    </row>
    <row r="46" spans="1:3">
      <c r="A46" s="4" t="s">
        <v>159</v>
      </c>
      <c r="B46" s="5" t="n">
        <v>389477</v>
      </c>
      <c r="C46" s="4" t="s">
        <v>44</v>
      </c>
    </row>
    <row r="47" spans="1:3">
      <c r="A47" s="4" t="s">
        <v>160</v>
      </c>
      <c r="B47" s="7" t="n">
        <v>41811</v>
      </c>
      <c r="C47"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66</v>
      </c>
    </row>
    <row r="4" spans="1:2">
      <c r="A4" s="4" t="s">
        <v>133</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7:01:50Z</dcterms:created>
  <dcterms:modified xmlns:dcterms="http://purl.org/dc/terms/" xmlns:xsi="http://www.w3.org/2001/XMLSchema-instance" xsi:type="dcterms:W3CDTF">2018-05-15T07:01:50Z</dcterms:modified>
</cp:coreProperties>
</file>